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Computation of Earnings Per Sha" sheetId="8" state="visible" r:id="rId8"/>
    <sheet xmlns:r="http://schemas.openxmlformats.org/officeDocument/2006/relationships" name="Commitments and Contingencies" sheetId="9" state="visible" r:id="rId9"/>
    <sheet xmlns:r="http://schemas.openxmlformats.org/officeDocument/2006/relationships" name="Fair Value of Financial Instrum" sheetId="10" state="visible" r:id="rId10"/>
    <sheet xmlns:r="http://schemas.openxmlformats.org/officeDocument/2006/relationships" name="Debt and Financing Arrangements" sheetId="11" state="visible" r:id="rId11"/>
    <sheet xmlns:r="http://schemas.openxmlformats.org/officeDocument/2006/relationships" name="Covid-19" sheetId="12" state="visible" r:id="rId12"/>
    <sheet xmlns:r="http://schemas.openxmlformats.org/officeDocument/2006/relationships" name="Summary of Significant Accoun_2" sheetId="13" state="visible" r:id="rId13"/>
    <sheet xmlns:r="http://schemas.openxmlformats.org/officeDocument/2006/relationships" name="Computation of Earnings Per S_2" sheetId="14" state="visible" r:id="rId14"/>
    <sheet xmlns:r="http://schemas.openxmlformats.org/officeDocument/2006/relationships" name="Debt and Financing Arrangemen_2" sheetId="15" state="visible" r:id="rId15"/>
    <sheet xmlns:r="http://schemas.openxmlformats.org/officeDocument/2006/relationships" name="Summary of Significant Accoun_3" sheetId="16" state="visible" r:id="rId16"/>
    <sheet xmlns:r="http://schemas.openxmlformats.org/officeDocument/2006/relationships" name="Summary of Significant Accoun_4" sheetId="17" state="visible" r:id="rId17"/>
    <sheet xmlns:r="http://schemas.openxmlformats.org/officeDocument/2006/relationships" name="Computation of Earnings Per S_3" sheetId="18" state="visible" r:id="rId18"/>
    <sheet xmlns:r="http://schemas.openxmlformats.org/officeDocument/2006/relationships" name="Computation of Earnings Per S_4" sheetId="19" state="visible" r:id="rId19"/>
    <sheet xmlns:r="http://schemas.openxmlformats.org/officeDocument/2006/relationships" name="Commitments and Contingencies -" sheetId="20" state="visible" r:id="rId20"/>
    <sheet xmlns:r="http://schemas.openxmlformats.org/officeDocument/2006/relationships" name="Fair Value of Financial Instr_2" sheetId="21" state="visible" r:id="rId21"/>
    <sheet xmlns:r="http://schemas.openxmlformats.org/officeDocument/2006/relationships" name="Debt and Financing Arrangemen_3" sheetId="22" state="visible" r:id="rId22"/>
    <sheet xmlns:r="http://schemas.openxmlformats.org/officeDocument/2006/relationships" name="Debt and Financing Arrangemen_4" sheetId="23" state="visible" r:id="rId23"/>
    <sheet xmlns:r="http://schemas.openxmlformats.org/officeDocument/2006/relationships" name="Debt and Financing Arrangemen_5"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Saia, Inc.</t>
        </is>
      </c>
    </row>
    <row r="10">
      <c r="A10" s="4" t="inlineStr">
        <is>
          <t>Entity Central Index Key</t>
        </is>
      </c>
      <c r="B10" s="4" t="inlineStr">
        <is>
          <t>0001177702</t>
        </is>
      </c>
    </row>
    <row r="11">
      <c r="A11" s="4" t="inlineStr">
        <is>
          <t>Current Fiscal Year End Date</t>
        </is>
      </c>
      <c r="B11" s="4" t="inlineStr">
        <is>
          <t>--12-31</t>
        </is>
      </c>
    </row>
    <row r="12">
      <c r="A12" s="4" t="inlineStr">
        <is>
          <t>Entity Filer Category</t>
        </is>
      </c>
      <c r="B12" s="4" t="inlineStr">
        <is>
          <t>Large Accelerated Filer</t>
        </is>
      </c>
    </row>
    <row r="13">
      <c r="A13" s="4" t="inlineStr">
        <is>
          <t>Entity Common Stock, Shares Outstanding</t>
        </is>
      </c>
      <c r="C13" s="5" t="n">
        <v>26335096</v>
      </c>
    </row>
    <row r="14">
      <c r="A14" s="4" t="inlineStr">
        <is>
          <t>Entity Small Business</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Entity File Number</t>
        </is>
      </c>
      <c r="B19" s="4" t="inlineStr">
        <is>
          <t>0-49983</t>
        </is>
      </c>
    </row>
    <row r="20">
      <c r="A20" s="4" t="inlineStr">
        <is>
          <t>Entity Incorporation, State or Country Code</t>
        </is>
      </c>
      <c r="B20" s="4" t="inlineStr">
        <is>
          <t>DE</t>
        </is>
      </c>
    </row>
    <row r="21">
      <c r="A21" s="4" t="inlineStr">
        <is>
          <t>Entity Tax Identification Number</t>
        </is>
      </c>
      <c r="B21" s="4" t="inlineStr">
        <is>
          <t>48-1229851</t>
        </is>
      </c>
    </row>
    <row r="22">
      <c r="A22" s="4" t="inlineStr">
        <is>
          <t>Document Quarterly Report</t>
        </is>
      </c>
      <c r="B22" s="4" t="inlineStr">
        <is>
          <t>true</t>
        </is>
      </c>
    </row>
    <row r="23">
      <c r="A23" s="4" t="inlineStr">
        <is>
          <t>Document Transition Report</t>
        </is>
      </c>
      <c r="B23" s="4" t="inlineStr">
        <is>
          <t>false</t>
        </is>
      </c>
    </row>
    <row r="24">
      <c r="A24" s="4" t="inlineStr">
        <is>
          <t>Entity Address, Address Line One</t>
        </is>
      </c>
      <c r="B24" s="4" t="inlineStr">
        <is>
          <t>11465 Johns Creek Parkway</t>
        </is>
      </c>
    </row>
    <row r="25">
      <c r="A25" s="4" t="inlineStr">
        <is>
          <t>Entity Address, Address Line Two</t>
        </is>
      </c>
      <c r="B25" s="4" t="inlineStr">
        <is>
          <t>Suite 400</t>
        </is>
      </c>
    </row>
    <row r="26">
      <c r="A26" s="4" t="inlineStr">
        <is>
          <t>Entity Address, City or Town</t>
        </is>
      </c>
      <c r="B26" s="4" t="inlineStr">
        <is>
          <t>Johns Creek</t>
        </is>
      </c>
    </row>
    <row r="27">
      <c r="A27" s="4" t="inlineStr">
        <is>
          <t>Entity Address, State or Province</t>
        </is>
      </c>
      <c r="B27" s="4" t="inlineStr">
        <is>
          <t>GA</t>
        </is>
      </c>
    </row>
    <row r="28">
      <c r="A28" s="4" t="inlineStr">
        <is>
          <t>Entity Address, Postal Zip Code</t>
        </is>
      </c>
      <c r="B28" s="4" t="inlineStr">
        <is>
          <t>30097</t>
        </is>
      </c>
    </row>
    <row r="29">
      <c r="A29" s="4" t="inlineStr">
        <is>
          <t>City Area Code</t>
        </is>
      </c>
      <c r="B29" s="4" t="inlineStr">
        <is>
          <t>770</t>
        </is>
      </c>
    </row>
    <row r="30">
      <c r="A30" s="4" t="inlineStr">
        <is>
          <t>Local Phone Number</t>
        </is>
      </c>
      <c r="B30" s="4" t="inlineStr">
        <is>
          <t>232-5067</t>
        </is>
      </c>
    </row>
    <row r="31">
      <c r="A31" s="4" t="inlineStr">
        <is>
          <t>Title of each class</t>
        </is>
      </c>
      <c r="B31" s="4" t="inlineStr">
        <is>
          <t>Common Stock, par value $.001 per share</t>
        </is>
      </c>
    </row>
    <row r="32">
      <c r="A32" s="4" t="inlineStr">
        <is>
          <t>Trading Symbol</t>
        </is>
      </c>
      <c r="B32" s="4" t="inlineStr">
        <is>
          <t>SAIA</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4) Fair Value of Financial Instruments The carrying amounts of financial instruments including cash and cash equivalents, accounts receivable, accounts payable and short-term debt approximated fair value as of June 30, 2021 and December 31, 2020, because of the relatively short maturity of these instruments. Based on the borrowing rates currently available to the Company for debt with similar terms and remaining maturities, the estimated fair value of total debt at June 30, 2021 and December 31, 2020 was $61.3 million and $71.2 million, respectively, based upon level two in the fair value hierarchy. The carrying value of the debt was $61.0 million and $71.0 million at June 30,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6 Months Ended</t>
        </is>
      </c>
    </row>
    <row r="2">
      <c r="B2" s="2" t="inlineStr">
        <is>
          <t>Jun. 30, 2021</t>
        </is>
      </c>
    </row>
    <row r="3">
      <c r="A3" s="3" t="inlineStr">
        <is>
          <t>Debt Disclosure [Abstract]</t>
        </is>
      </c>
    </row>
    <row r="4">
      <c r="A4" s="4" t="inlineStr">
        <is>
          <t>Debt and Financing Arrangements</t>
        </is>
      </c>
      <c r="B4" s="4" t="inlineStr">
        <is>
          <t>(5) Debt and Financing Arrangements At June 30, 2021 and December 31, 2020, debt consisted of the following (in thousands):
June 30, 2021
December 31, 2020
Credit Agreement with Banks, described below
$
—
$
—
Finance Leases, described below
61,026
70,976
Total debt
61,026
70,976
Less: current portion of long-term debt
21,648
20,588
Long-term debt, less current portion
$
39,378
$
50,388
The Company’s liquidity needs arise primarily from capital investment in new equipment, land and structures, information technology and letters of credit required under insurance programs, as well as funding working capital requirements. The Company is party to a revolving credit agreement with a group of banks to fund capital investments, letters of credit and working capital needs. Credit Agreement On February 5, 2019, the Company entered into the Sixth Amended and Restated Credit Agreement with its banking group (as amended, the Amended Credit Agreement). The amendment increased the amount of the revolver from $250 million to $300 million and extended the term until February 2024. $100 million availability 100 basis points to 200 basis points, base rate margins from minus 50 basis points to plus 50 basis points, an unused portion fee from 17.5 basis points to 30 basis points and letter of credit fees from 100 basis points to 200 basis points, in each case based on the Company’s leverage ratio. Under the Amended Credit Agreement, the Company must maintain a minimum debt service coverage ratio set at 1.25 to 1.00 and a maximum leverage ratio set at 3.25 to 1.00. The Amended Credit Agreement provides for a pledge by the Company of certain land and structures, accounts receivable and other assets to secure indebtedness under this agreement. . At June 30, 2021, the Company had no outstanding borrowings and outstanding letters of credit of $29.3 million under the Amended Credit Agreement. At December 31, 2020, the Company had no outstanding borrowings and outstanding letters of credit of $27.2 million under the Amended Credit Agreement. The available portion of the Amended Credit Agreement may be used for general corporate purposes, including capital expenditures, working capital and letter of credit requirements as needed. Finance Leases The Company is obligated under finance leases with seven-year s of and , approximately $94.5 million and $100.1 million of finance leased assets, net of depreciation, were included in Property and Equipment, respectively. Principal Maturities of Long-Term Debt The principal maturities of long-term debt, including interest on finance leases, for the next five years (in thousands) are as follows:
Amount
2021
$
11,612
2022
20,960
2023
15,409
2024
10,606
2025
5,453
Thereafter
927
Total
64,967
Less: Amounts Representing Interest on Finance Leases
3,941
Total
$
61,0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vid-19</t>
        </is>
      </c>
      <c r="B1" s="2" t="inlineStr">
        <is>
          <t>6 Months Ended</t>
        </is>
      </c>
    </row>
    <row r="2">
      <c r="B2" s="2" t="inlineStr">
        <is>
          <t>Jun. 30, 2021</t>
        </is>
      </c>
    </row>
    <row r="3">
      <c r="A3" s="3" t="inlineStr">
        <is>
          <t>Leases [Abstract]</t>
        </is>
      </c>
    </row>
    <row r="4">
      <c r="A4" s="4" t="inlineStr">
        <is>
          <t>Covid-19</t>
        </is>
      </c>
      <c r="B4" s="4" t="inlineStr">
        <is>
          <t xml:space="preserve">( 6) COVID-19 In March 2020, the World Health Organization categorized Coronavirus Disease 2019 (“COVID-19”) as a pandemic, and the President of the United States declared the COVID-19 outbreak a national emergency. The Company is considered an essential and critical business by the U.S. Department of Homeland Security’s Cyber and Infrastructure Security Agency (CISA) and will continue to operate under state of emergency and shelter in place orders issued in various jurisdictions across the country. Management has made a variety of efforts seeking to ensure the ongoing availability of Saia’s transportation services, while instituting actions and policies to help safeguard employees and customers from COVID-19, including limiting physical employee and customer contact, implementing enhanced cleaning and hygiene protocols at Saia’s facilities, and instituting telecommuting as appropriate. Through the date of this filing, the Company has not experienced significant disruptions in the Company’s LTL network operations because of the COVID-19 pandemic. The Company’s consolidated financial statements reflect estimates and assumptions made by management that affect the reported amounts of assets and liabilities. The Company has considered the impact of COVID-19 on the assumptions and estimates used and determined that there were no material adverse impacts on the Company’s second quarter 2021 financial position. It is possible that these assumptions and estimates may materially change in the future. On March 27, 2020, the U.S. government enacted the Coronavirus Aid, Relief, and Economic Security Act (“CARES Act”) which includes modifications to the limitation on business interest expense and net operating loss provisions, and provides a payment delay of employer payroll taxes during 2020 after the date of enact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Saia, Inc. and its wholly-owned subsidiaries (together, the Company or Saia). All significant intercompany accounts and transactions have been eliminated in the condensed consolidated financial statements. The condensed consolidated financial statements have been prepared by the Company without audit by the independent registered public accounting firm. In the opinion of management, all normal recurring adjustments necessary for a fair presentation of the condensed consolidated balance sheets, statements of operations, stockholders’ equity and cash flows for the interim periods included herein have been made. These interim condensed consolidated financial statements of the Company have been prepared in accordance with U.S. generally accepted accounting principles for interim financial information, the instructions to Quarterly Report on Form 10-Q and Rule 10-01 of Regulation S-X. Certain information and note disclosures normally included in financial statements prepared in accordance with U.S. generally accepted accounting principles have been condensed or omitted from these statements. The accompanying condensed consolidated financial statements should be read in conjunction with the Company’s Annual Report on Form 10-K for the year ended December 31, 2020. Operating results for the quarter and six months ended June 30, 2021 are not necessarily indicative of the results of operations that may be expected for the year ended December 31, 2021.</t>
        </is>
      </c>
    </row>
    <row r="5">
      <c r="A5" s="4" t="inlineStr">
        <is>
          <t>Business</t>
        </is>
      </c>
      <c r="B5" s="4" t="inlineStr">
        <is>
          <t>Business The Company provides national less-than-truckload (LTL) services through a single integrated organization. While more than 97 percent of its revenue has been derived from transporting LTL shipments across 44 states, the Company also offers customers a wide range of other value-added services, including non-asset truckload, expedited and logistics services across North America. The Company’s customer base is diversified across numerous industries.</t>
        </is>
      </c>
    </row>
    <row r="6">
      <c r="A6" s="4" t="inlineStr">
        <is>
          <t>Revenue Recognition</t>
        </is>
      </c>
      <c r="B6" s="4" t="inlineStr">
        <is>
          <t xml:space="preserve">Revenue Recognition The Company’s revenues are derived primarily from the transportation of freight as it satisfies performance obligations that arise from contracts with its customers. The Company’s performance obligations arise when it receives a bill of lading (“BOL”) to transport a customer's commodities at negotiated prices contained in either a transportation services agreement or a publicly disclosed tariff rate. Once a BOL is received and accepted, a legally-enforceable contract is formed whereby the parties are committed to perform and the rights of the parties, shipping terms and conditions, and payment terms have been identified. A customer may submit many BOLs for transportation services at various times throughout a service agreement term but each shipment represents a distinct service that is a separately identified performance obligation. The typical transit time to complete a shipment is from one to five days. Billing for transportation services normally occurs after completion of the service and payment is generally due within 30 days after the invoice date. The Company recognizes revenue related to the Company’s LTL, non-asset truckload and expedited services over the transit time of the shipment as it moves from origin to destination. Revenue for services started but not completed at the reporting date is recognized based on transit status at the end of each reporting period. Key estimates included in the recognition and measurement of revenue and related accounts receivable are as follows:
•
Revenue associated with shipments in transit is recognized ratably over transit time; and
•
Adjustments to revenue for billing adjustments and collectability. The portion of the gross invoice related to interline transportation services that involve the services of another party, such as another LTL service provider, is not recorded in the Company’s revenues. Revenue from logistics services is recognized as the services are provided. Remaining performance obligations represent the transaction price allocated to future reporting periods for freight services started but not completed at the reporting date. This includes the unearned portion of billed and unbilled amounts for freight shipments in transit that the Company expects to recognize as revenue in the period subsequent to the reporting date, which is generally less than one week. The Company has elected to apply the optional exemption in accordance with the Financial Accounting Standards Board (FASB) Accounting Standards Codification (ASC) 606 as it pertains to additional quantitative disclosures pertaining to remaining performance obligations . </t>
        </is>
      </c>
    </row>
    <row r="7">
      <c r="A7" s="4" t="inlineStr">
        <is>
          <t>Claims and Insurance Accruals</t>
        </is>
      </c>
      <c r="B7" s="4" t="inlineStr">
        <is>
          <t>Claims and Insurance Accruals Effective March 1, 2018, the Company entered into a new automobile liability insurance policy with a three-year Generally, the Company is responsible for the risk retention amount per occurrence of Thereafter, the policy provides insurance coverage for a single loss of aggregate loss limit for the 36-month term originally ended March 1, 2021. Under the policy, the Company may elect to commute the policy with respect to the first 12 months of the policy term and concurrently extend the policy for an additional one-year period if paid losses in the first 12 months of the policy are less than the Company elected to commute the policy for such period. As a result, the Company received a return of of the premium paid (the maximum return premium available), based on the amount of claims paid and the insurer was released from all liability in connection with claims occurring in such 12-month period. The Company is now self-insured for the first per occurrence with respect to such 12-month period and the policy has been extended for one additional year to March 1, 2022. As a result of the return premium and policy extension, the Company recognized a The Company will continue to recognize the remainder of the return premium as a reduction in insurance premium expense ratably over the remainder of the policy period now ending March 1, 2022. Additionally, the Company is required to pay an additional premium of up to if losses paid by the insurer are greater than over the three-year policy period ending March 1, 2022. Based on claims occurring since March 1, 2019, such additional premium was accrued at June 30, 2021. Commencing on August 30, 2022, the Company may elect to commute the policy with respect to the insurer’s entire liability under the policy in which case the Company would be entitled to a return of a portion of the premium paid, up to , based on the amount of claims paid and the insurer would be released from all liability under the policy ending March 1, 2022. As a result, if the Company elects to commute the policy as to the entire policy term, the Company would be self-insured for $10 million per occurrence for the four years ended March 1, 2022.</t>
        </is>
      </c>
    </row>
    <row r="8">
      <c r="A8" s="4" t="inlineStr">
        <is>
          <t>Accounting Pronouncements Adopted in 2021</t>
        </is>
      </c>
      <c r="B8" s="4" t="inlineStr">
        <is>
          <t xml:space="preserve">Accounting Pronouncements Adopted in 2021 In 2019, the FASB issued ASU No. 2019-12, “Income Taxes (Topic 740): Simplifying the Accounting for Income Taxe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Earnings Per Share (Tables)</t>
        </is>
      </c>
      <c r="B1" s="2" t="inlineStr">
        <is>
          <t>6 Months Ended</t>
        </is>
      </c>
    </row>
    <row r="2">
      <c r="B2" s="2" t="inlineStr">
        <is>
          <t>Jun. 30, 2021</t>
        </is>
      </c>
    </row>
    <row r="3">
      <c r="A3" s="3" t="inlineStr">
        <is>
          <t>Earnings Per Share [Abstract]</t>
        </is>
      </c>
    </row>
    <row r="4">
      <c r="A4" s="4" t="inlineStr">
        <is>
          <t>Summary of Calculation of Basic Earnings Per Common Share and Diluted Earnings Per Common Share</t>
        </is>
      </c>
      <c r="B4" s="4" t="inlineStr">
        <is>
          <t>The calculation of basic earnings per common share and diluted earnings per common share was as follows (in thousands, except per share amounts):
Second Quarter
Six Months
2021
2020
2021
2020
Numerator:
Net income
$
62,474
$
28,454
$
99,765
$
56,565
Denominator:
Denominator for basic earnings per share–weighted average common shares
26,332
26,134
26,309
26,102
Effect of dilutive stock options
107
77
114
87
Effect of other common stock equivalents
265
358
264
354
Denominator for diluted earnings per share–adjusted weighted average common shares
26,704
26,569
26,687
26,543
Basic Earnings Per Share
$
2.37
$
1.09
$
3.79
$
2.17
Diluted Earnings Per Share
$
2.34
$
1.07
$
3.74
$
2.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and Financing Arrangements (Tables)</t>
        </is>
      </c>
      <c r="B1" s="2" t="inlineStr">
        <is>
          <t>6 Months Ended</t>
        </is>
      </c>
    </row>
    <row r="2">
      <c r="B2" s="2" t="inlineStr">
        <is>
          <t>Jun. 30, 2021</t>
        </is>
      </c>
    </row>
    <row r="3">
      <c r="A3" s="3" t="inlineStr">
        <is>
          <t>Debt Disclosure [Abstract]</t>
        </is>
      </c>
    </row>
    <row r="4">
      <c r="A4" s="4" t="inlineStr">
        <is>
          <t>Summary of Reconciliation of Debt</t>
        </is>
      </c>
      <c r="B4" s="4" t="inlineStr">
        <is>
          <t>At June 30, 2021 and December 31, 2020, debt consisted of the following (in thousands):
June 30, 2021
December 31, 2020
Credit Agreement with Banks, described below
$
—
$
—
Finance Leases, described below
61,026
70,976
Total debt
61,026
70,976
Less: current portion of long-term debt
21,648
20,588
Long-term debt, less current portion
$
39,378
$
50,388</t>
        </is>
      </c>
    </row>
    <row r="5">
      <c r="A5" s="4" t="inlineStr">
        <is>
          <t>Schedule of Principal Maturities of Long-Term Debt Including Interest On Finance Leases</t>
        </is>
      </c>
      <c r="B5" s="4" t="inlineStr">
        <is>
          <t>The principal maturities of long-term debt, including interest on finance leases, for the next five years (in thousands) are as follows:
Amount
2021
$
11,612
2022
20,960
2023
15,409
2024
10,606
2025
5,453
Thereafter
927
Total
64,967
Less: Amounts Representing Interest on Finance Leases
3,941
Total
$
61,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46" customWidth="1" min="5" max="5"/>
  </cols>
  <sheetData>
    <row r="1">
      <c r="A1" s="1" t="inlineStr">
        <is>
          <t>Summary of Significant Accounting Policies - Additional Information (Detail) - USD ($)</t>
        </is>
      </c>
      <c r="B1" s="2" t="inlineStr">
        <is>
          <t>Mar. 01, 2018</t>
        </is>
      </c>
      <c r="C1" s="2" t="inlineStr">
        <is>
          <t>Aug. 31, 2019</t>
        </is>
      </c>
      <c r="D1" s="2" t="inlineStr">
        <is>
          <t>Jun. 30, 2021</t>
        </is>
      </c>
      <c r="E1" s="2" t="inlineStr">
        <is>
          <t>Jun. 30, 2021</t>
        </is>
      </c>
    </row>
    <row r="2">
      <c r="A2" s="3" t="inlineStr">
        <is>
          <t>Summary of Significant Accounting Policies [Line Items]</t>
        </is>
      </c>
    </row>
    <row r="3">
      <c r="A3" s="4" t="inlineStr">
        <is>
          <t>Change in accounting principle, accounting standards update, adopted</t>
        </is>
      </c>
      <c r="D3" s="4" t="inlineStr">
        <is>
          <t>true</t>
        </is>
      </c>
      <c r="E3" s="4" t="inlineStr">
        <is>
          <t>true</t>
        </is>
      </c>
    </row>
    <row r="4">
      <c r="A4" s="4" t="inlineStr">
        <is>
          <t>Change in accounting principle, accounting standards update, adoption date</t>
        </is>
      </c>
      <c r="D4" s="4" t="inlineStr">
        <is>
          <t>Jan. 1,
		2021</t>
        </is>
      </c>
      <c r="E4" s="4" t="inlineStr">
        <is>
          <t>Jan. 1,
		2021</t>
        </is>
      </c>
    </row>
    <row r="5">
      <c r="A5" s="4" t="inlineStr">
        <is>
          <t>Change in accounting principle, accounting standards update, immaterial effect</t>
        </is>
      </c>
      <c r="D5" s="4" t="inlineStr">
        <is>
          <t>true</t>
        </is>
      </c>
      <c r="E5" s="4" t="inlineStr">
        <is>
          <t>true</t>
        </is>
      </c>
    </row>
    <row r="6">
      <c r="A6" s="4" t="inlineStr">
        <is>
          <t>Accounting Standards Update [Extensible List]</t>
        </is>
      </c>
      <c r="E6" s="4" t="inlineStr">
        <is>
          <t>us-gaap:AccountingStandardsUpdate201912Member</t>
        </is>
      </c>
    </row>
    <row r="7">
      <c r="A7" s="4" t="inlineStr">
        <is>
          <t>New Automobile Liability Insurance Policy [Member]</t>
        </is>
      </c>
    </row>
    <row r="8">
      <c r="A8" s="3" t="inlineStr">
        <is>
          <t>Summary of Significant Accounting Policies [Line Items]</t>
        </is>
      </c>
    </row>
    <row r="9">
      <c r="A9" s="4" t="inlineStr">
        <is>
          <t>New automobile liability insurance policy, effective date</t>
        </is>
      </c>
      <c r="B9" s="4" t="inlineStr">
        <is>
          <t>Mar. 1,
		2018</t>
        </is>
      </c>
    </row>
    <row r="10">
      <c r="A10" s="4" t="inlineStr">
        <is>
          <t>New automobile liability insurance policy, term</t>
        </is>
      </c>
      <c r="B10" s="4" t="inlineStr">
        <is>
          <t>3 years</t>
        </is>
      </c>
    </row>
    <row r="11">
      <c r="A11" s="4" t="inlineStr">
        <is>
          <t>Risk retention amount per occurrence under new policy</t>
        </is>
      </c>
      <c r="B11" s="6" t="n">
        <v>2000000</v>
      </c>
    </row>
    <row r="12">
      <c r="A12" s="4" t="inlineStr">
        <is>
          <t>Provisional extended term of policy</t>
        </is>
      </c>
      <c r="B12" s="4" t="inlineStr">
        <is>
          <t>1 year</t>
        </is>
      </c>
    </row>
    <row r="13">
      <c r="A13" s="4" t="inlineStr">
        <is>
          <t>Maximum amount received return on premium availability</t>
        </is>
      </c>
      <c r="C13" s="6" t="n">
        <v>5200000</v>
      </c>
    </row>
    <row r="14">
      <c r="A14" s="4" t="inlineStr">
        <is>
          <t>Self insurance, per occurrence</t>
        </is>
      </c>
      <c r="C14" s="6" t="n">
        <v>10000000</v>
      </c>
    </row>
    <row r="15">
      <c r="A15" s="4" t="inlineStr">
        <is>
          <t>Reduction in insurance premium expenses</t>
        </is>
      </c>
      <c r="D15" s="6" t="n">
        <v>500000</v>
      </c>
    </row>
    <row r="16">
      <c r="A16" s="4" t="inlineStr">
        <is>
          <t>Accrued additional premium</t>
        </is>
      </c>
      <c r="D16" s="6" t="n">
        <v>0</v>
      </c>
      <c r="E16" s="6" t="n">
        <v>0</v>
      </c>
    </row>
    <row r="17">
      <c r="A17" s="4" t="inlineStr">
        <is>
          <t>Minimum [Member]</t>
        </is>
      </c>
    </row>
    <row r="18">
      <c r="A18" s="3" t="inlineStr">
        <is>
          <t>Summary of Significant Accounting Policies [Line Items]</t>
        </is>
      </c>
    </row>
    <row r="19">
      <c r="A19" s="4" t="inlineStr">
        <is>
          <t>Percentage of revenue derived from transporting</t>
        </is>
      </c>
      <c r="E19" s="4" t="inlineStr">
        <is>
          <t>97.00%</t>
        </is>
      </c>
    </row>
    <row r="20">
      <c r="A20" s="4" t="inlineStr">
        <is>
          <t>Average transit time</t>
        </is>
      </c>
      <c r="E20" s="4" t="inlineStr">
        <is>
          <t>1 day</t>
        </is>
      </c>
    </row>
    <row r="21">
      <c r="A21" s="4" t="inlineStr">
        <is>
          <t>Minimum [Member] | Entire 36 Months [Member] | New Automobile Liability Insurance Policy [Member]</t>
        </is>
      </c>
    </row>
    <row r="22">
      <c r="A22" s="3" t="inlineStr">
        <is>
          <t>Summary of Significant Accounting Policies [Line Items]</t>
        </is>
      </c>
    </row>
    <row r="23">
      <c r="A23" s="4" t="inlineStr">
        <is>
          <t>Returnable premium for changes in claims</t>
        </is>
      </c>
      <c r="B23" s="6" t="n">
        <v>15600000</v>
      </c>
    </row>
    <row r="24">
      <c r="A24" s="4" t="inlineStr">
        <is>
          <t>Maximum [Member]</t>
        </is>
      </c>
    </row>
    <row r="25">
      <c r="A25" s="3" t="inlineStr">
        <is>
          <t>Summary of Significant Accounting Policies [Line Items]</t>
        </is>
      </c>
    </row>
    <row r="26">
      <c r="A26" s="4" t="inlineStr">
        <is>
          <t>Average transit time</t>
        </is>
      </c>
      <c r="E26" s="4" t="inlineStr">
        <is>
          <t>5 days</t>
        </is>
      </c>
    </row>
    <row r="27">
      <c r="A27" s="4" t="inlineStr">
        <is>
          <t>Maximum [Member] | New Automobile Liability Insurance Policy [Member]</t>
        </is>
      </c>
    </row>
    <row r="28">
      <c r="A28" s="3" t="inlineStr">
        <is>
          <t>Summary of Significant Accounting Policies [Line Items]</t>
        </is>
      </c>
    </row>
    <row r="29">
      <c r="A29" s="4" t="inlineStr">
        <is>
          <t>Single loss limit</t>
        </is>
      </c>
      <c r="B29" s="5" t="n">
        <v>8000000</v>
      </c>
    </row>
    <row r="30">
      <c r="A30" s="4" t="inlineStr">
        <is>
          <t>Aggregate loss limit for each policy year</t>
        </is>
      </c>
      <c r="B30" s="5" t="n">
        <v>24000000</v>
      </c>
    </row>
    <row r="31">
      <c r="A31" s="4" t="inlineStr">
        <is>
          <t>Aggregate loss limit during policy period</t>
        </is>
      </c>
      <c r="B31" s="5" t="n">
        <v>48000000</v>
      </c>
    </row>
    <row r="32">
      <c r="A32" s="4" t="inlineStr">
        <is>
          <t>Paid losses specified limit to pay additional premium</t>
        </is>
      </c>
      <c r="B32" s="5" t="n">
        <v>15600000</v>
      </c>
    </row>
    <row r="33">
      <c r="A33" s="4" t="inlineStr">
        <is>
          <t>Additional premium to be paid, if losses are paid by insurer are greater than limit specified</t>
        </is>
      </c>
      <c r="B33" s="5" t="n">
        <v>11000000</v>
      </c>
    </row>
    <row r="34">
      <c r="A34" s="4" t="inlineStr">
        <is>
          <t>Maximum [Member] | First 12 months [Member] | New Automobile Liability Insurance Policy [Member]</t>
        </is>
      </c>
    </row>
    <row r="35">
      <c r="A35" s="3" t="inlineStr">
        <is>
          <t>Summary of Significant Accounting Policies [Line Items]</t>
        </is>
      </c>
    </row>
    <row r="36">
      <c r="A36" s="4" t="inlineStr">
        <is>
          <t>Returnable premium for changes in claims</t>
        </is>
      </c>
      <c r="B36" s="6" t="n">
        <v>52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1 (Detail)</t>
        </is>
      </c>
      <c r="B1" s="2" t="inlineStr">
        <is>
          <t>Jun. 30, 2021</t>
        </is>
      </c>
    </row>
    <row r="2">
      <c r="A2" s="4" t="inlineStr">
        <is>
          <t>Maximum [Member] | Revenue, Remaining Performance Obligation, Expected Timing of Satisfaction, Start Date: 2021-07-01</t>
        </is>
      </c>
    </row>
    <row r="3">
      <c r="A3" s="3" t="inlineStr">
        <is>
          <t>Summary of Significant Accounting Policies [Line Items]</t>
        </is>
      </c>
    </row>
    <row r="4">
      <c r="A4" s="4" t="inlineStr">
        <is>
          <t>Payment terms</t>
        </is>
      </c>
      <c r="B4" s="4" t="inlineStr">
        <is>
          <t>30 days</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utation of Earnings Per Share - Summary of Calculation of Basic Earnings Per Common Share and Diluted Earnings Per Common Share (Detail)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t>
        </is>
      </c>
      <c r="B4" s="6" t="n">
        <v>62474</v>
      </c>
      <c r="C4" s="6" t="n">
        <v>37291</v>
      </c>
      <c r="D4" s="6" t="n">
        <v>28454</v>
      </c>
      <c r="E4" s="6" t="n">
        <v>28111</v>
      </c>
      <c r="F4" s="6" t="n">
        <v>99765</v>
      </c>
      <c r="G4" s="6" t="n">
        <v>56565</v>
      </c>
    </row>
    <row r="5">
      <c r="A5" s="3" t="inlineStr">
        <is>
          <t>Denominator:</t>
        </is>
      </c>
    </row>
    <row r="6">
      <c r="A6" s="4" t="inlineStr">
        <is>
          <t>Denominator for basic earnings per share–weighted average common shares</t>
        </is>
      </c>
      <c r="B6" s="5" t="n">
        <v>26332</v>
      </c>
      <c r="D6" s="5" t="n">
        <v>26134</v>
      </c>
      <c r="F6" s="5" t="n">
        <v>26309</v>
      </c>
      <c r="G6" s="5" t="n">
        <v>26102</v>
      </c>
    </row>
    <row r="7">
      <c r="A7" s="4" t="inlineStr">
        <is>
          <t>Effect of dilutive stock options</t>
        </is>
      </c>
      <c r="B7" s="5" t="n">
        <v>107</v>
      </c>
      <c r="D7" s="5" t="n">
        <v>77</v>
      </c>
      <c r="F7" s="5" t="n">
        <v>114</v>
      </c>
      <c r="G7" s="5" t="n">
        <v>87</v>
      </c>
    </row>
    <row r="8">
      <c r="A8" s="4" t="inlineStr">
        <is>
          <t>Effect of other common stock equivalents</t>
        </is>
      </c>
      <c r="B8" s="5" t="n">
        <v>265</v>
      </c>
      <c r="D8" s="5" t="n">
        <v>358</v>
      </c>
      <c r="F8" s="5" t="n">
        <v>264</v>
      </c>
      <c r="G8" s="5" t="n">
        <v>354</v>
      </c>
    </row>
    <row r="9">
      <c r="A9" s="4" t="inlineStr">
        <is>
          <t>Denominator for diluted earnings per share–adjusted weighted average common shares</t>
        </is>
      </c>
      <c r="B9" s="5" t="n">
        <v>26704</v>
      </c>
      <c r="D9" s="5" t="n">
        <v>26569</v>
      </c>
      <c r="F9" s="5" t="n">
        <v>26687</v>
      </c>
      <c r="G9" s="5" t="n">
        <v>26543</v>
      </c>
    </row>
    <row r="10">
      <c r="A10" s="4" t="inlineStr">
        <is>
          <t>Basic Earnings Per Share</t>
        </is>
      </c>
      <c r="B10" s="8" t="n">
        <v>2.37</v>
      </c>
      <c r="D10" s="8" t="n">
        <v>1.09</v>
      </c>
      <c r="F10" s="8" t="n">
        <v>3.79</v>
      </c>
      <c r="G10" s="8" t="n">
        <v>2.17</v>
      </c>
    </row>
    <row r="11">
      <c r="A11" s="4" t="inlineStr">
        <is>
          <t>Diluted Earnings Per Share</t>
        </is>
      </c>
      <c r="B11" s="8" t="n">
        <v>2.34</v>
      </c>
      <c r="D11" s="8" t="n">
        <v>1.07</v>
      </c>
      <c r="F11" s="8" t="n">
        <v>3.74</v>
      </c>
      <c r="G11" s="8" t="n">
        <v>2.13</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putation of Earnings Per Share - Additional Information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Common stock excluded from the calculation of diluted earnings per share</t>
        </is>
      </c>
      <c r="B4" s="5" t="n">
        <v>19250</v>
      </c>
      <c r="C4" s="5" t="n">
        <v>48840</v>
      </c>
      <c r="D4" s="5" t="n">
        <v>19250</v>
      </c>
      <c r="E4" s="5" t="n">
        <v>6505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52860</v>
      </c>
      <c r="C3" s="6" t="n">
        <v>25308</v>
      </c>
    </row>
    <row r="4">
      <c r="A4" s="4" t="inlineStr">
        <is>
          <t>Accounts receivable, net</t>
        </is>
      </c>
      <c r="B4" s="5" t="n">
        <v>261113</v>
      </c>
      <c r="C4" s="5" t="n">
        <v>216899</v>
      </c>
    </row>
    <row r="5">
      <c r="A5" s="4" t="inlineStr">
        <is>
          <t>Income tax receivable</t>
        </is>
      </c>
      <c r="B5" s="5" t="n">
        <v>1598</v>
      </c>
      <c r="C5" s="5" t="n">
        <v>96</v>
      </c>
    </row>
    <row r="6">
      <c r="A6" s="4" t="inlineStr">
        <is>
          <t>Prepaid expenses and other</t>
        </is>
      </c>
      <c r="B6" s="5" t="n">
        <v>38310</v>
      </c>
      <c r="C6" s="5" t="n">
        <v>29393</v>
      </c>
    </row>
    <row r="7">
      <c r="A7" s="4" t="inlineStr">
        <is>
          <t>Total current assets</t>
        </is>
      </c>
      <c r="B7" s="5" t="n">
        <v>353881</v>
      </c>
      <c r="C7" s="5" t="n">
        <v>271696</v>
      </c>
    </row>
    <row r="8">
      <c r="A8" s="4" t="inlineStr">
        <is>
          <t>Property and Equipment, at cost</t>
        </is>
      </c>
      <c r="B8" s="5" t="n">
        <v>1983923</v>
      </c>
      <c r="C8" s="5" t="n">
        <v>1901244</v>
      </c>
    </row>
    <row r="9">
      <c r="A9" s="4" t="inlineStr">
        <is>
          <t>Less: accumulated depreciation</t>
        </is>
      </c>
      <c r="B9" s="5" t="n">
        <v>826983</v>
      </c>
      <c r="C9" s="5" t="n">
        <v>765217</v>
      </c>
    </row>
    <row r="10">
      <c r="A10" s="4" t="inlineStr">
        <is>
          <t>Net property and equipment</t>
        </is>
      </c>
      <c r="B10" s="5" t="n">
        <v>1156940</v>
      </c>
      <c r="C10" s="5" t="n">
        <v>1136027</v>
      </c>
    </row>
    <row r="11">
      <c r="A11" s="4" t="inlineStr">
        <is>
          <t>Operating Lease Right-of-Use Assets</t>
        </is>
      </c>
      <c r="B11" s="5" t="n">
        <v>105965</v>
      </c>
      <c r="C11" s="5" t="n">
        <v>113715</v>
      </c>
    </row>
    <row r="12">
      <c r="A12" s="4" t="inlineStr">
        <is>
          <t>Goodwill and Identifiable Intangibles, net</t>
        </is>
      </c>
      <c r="B12" s="5" t="n">
        <v>19739</v>
      </c>
      <c r="C12" s="5" t="n">
        <v>20321</v>
      </c>
    </row>
    <row r="13">
      <c r="A13" s="4" t="inlineStr">
        <is>
          <t>Other Noncurrent Assets</t>
        </is>
      </c>
      <c r="B13" s="5" t="n">
        <v>10870</v>
      </c>
      <c r="C13" s="5" t="n">
        <v>7015</v>
      </c>
    </row>
    <row r="14">
      <c r="A14" s="4" t="inlineStr">
        <is>
          <t>Total assets</t>
        </is>
      </c>
      <c r="B14" s="5" t="n">
        <v>1647395</v>
      </c>
      <c r="C14" s="5" t="n">
        <v>1548774</v>
      </c>
    </row>
    <row r="15">
      <c r="A15" s="3" t="inlineStr">
        <is>
          <t>Current Liabilities:</t>
        </is>
      </c>
    </row>
    <row r="16">
      <c r="A16" s="4" t="inlineStr">
        <is>
          <t>Accounts payable</t>
        </is>
      </c>
      <c r="B16" s="5" t="n">
        <v>100499</v>
      </c>
      <c r="C16" s="5" t="n">
        <v>89381</v>
      </c>
    </row>
    <row r="17">
      <c r="A17" s="4" t="inlineStr">
        <is>
          <t>Wages, vacation and employees’ benefits</t>
        </is>
      </c>
      <c r="B17" s="5" t="n">
        <v>65187</v>
      </c>
      <c r="C17" s="5" t="n">
        <v>55392</v>
      </c>
    </row>
    <row r="18">
      <c r="A18" s="4" t="inlineStr">
        <is>
          <t>Claims and insurance accruals</t>
        </is>
      </c>
      <c r="B18" s="5" t="n">
        <v>48533</v>
      </c>
      <c r="C18" s="5" t="n">
        <v>49613</v>
      </c>
    </row>
    <row r="19">
      <c r="A19" s="4" t="inlineStr">
        <is>
          <t>Other current liabilities</t>
        </is>
      </c>
      <c r="B19" s="5" t="n">
        <v>29264</v>
      </c>
      <c r="C19" s="5" t="n">
        <v>40571</v>
      </c>
    </row>
    <row r="20">
      <c r="A20" s="4" t="inlineStr">
        <is>
          <t>Current portion of long-term debt</t>
        </is>
      </c>
      <c r="B20" s="5" t="n">
        <v>21648</v>
      </c>
      <c r="C20" s="5" t="n">
        <v>20588</v>
      </c>
    </row>
    <row r="21">
      <c r="A21" s="4" t="inlineStr">
        <is>
          <t>Current portion of operating lease liability</t>
        </is>
      </c>
      <c r="B21" s="5" t="n">
        <v>19764</v>
      </c>
      <c r="C21" s="5" t="n">
        <v>20209</v>
      </c>
    </row>
    <row r="22">
      <c r="A22" s="4" t="inlineStr">
        <is>
          <t>Total current liabilities</t>
        </is>
      </c>
      <c r="B22" s="5" t="n">
        <v>284895</v>
      </c>
      <c r="C22" s="5" t="n">
        <v>275754</v>
      </c>
    </row>
    <row r="23">
      <c r="A23" s="3" t="inlineStr">
        <is>
          <t>Other Liabilities:</t>
        </is>
      </c>
    </row>
    <row r="24">
      <c r="A24" s="4" t="inlineStr">
        <is>
          <t>Long-term debt, less current portion</t>
        </is>
      </c>
      <c r="B24" s="5" t="n">
        <v>39378</v>
      </c>
      <c r="C24" s="5" t="n">
        <v>50388</v>
      </c>
    </row>
    <row r="25">
      <c r="A25" s="4" t="inlineStr">
        <is>
          <t>Operating lease liability, less current portion</t>
        </is>
      </c>
      <c r="B25" s="5" t="n">
        <v>88208</v>
      </c>
      <c r="C25" s="5" t="n">
        <v>95321</v>
      </c>
    </row>
    <row r="26">
      <c r="A26" s="4" t="inlineStr">
        <is>
          <t>Deferred income taxes</t>
        </is>
      </c>
      <c r="B26" s="5" t="n">
        <v>123000</v>
      </c>
      <c r="C26" s="5" t="n">
        <v>119818</v>
      </c>
    </row>
    <row r="27">
      <c r="A27" s="4" t="inlineStr">
        <is>
          <t>Claims, insurance and other</t>
        </is>
      </c>
      <c r="B27" s="5" t="n">
        <v>48756</v>
      </c>
      <c r="C27" s="5" t="n">
        <v>46205</v>
      </c>
    </row>
    <row r="28">
      <c r="A28" s="4" t="inlineStr">
        <is>
          <t>Total other liabilities</t>
        </is>
      </c>
      <c r="B28" s="5" t="n">
        <v>299342</v>
      </c>
      <c r="C28" s="5" t="n">
        <v>311732</v>
      </c>
    </row>
    <row r="29">
      <c r="A29" s="3" t="inlineStr">
        <is>
          <t>Stockholders’ Equity:</t>
        </is>
      </c>
    </row>
    <row r="30">
      <c r="A30" s="4" t="inlineStr">
        <is>
          <t>Preferred stock, $0.001 par value, 50,000 shares authorized, none issued and outstanding</t>
        </is>
      </c>
      <c r="B30" s="4" t="inlineStr">
        <is>
          <t xml:space="preserve"> </t>
        </is>
      </c>
      <c r="C30" s="4" t="inlineStr">
        <is>
          <t xml:space="preserve"> </t>
        </is>
      </c>
    </row>
    <row r="31">
      <c r="A31" s="4" t="inlineStr">
        <is>
          <t>Common stock, $0.001 par value, 50,000,000 shares authorized, 26,335,096 and 26,236,570 shares issued and outstanding at June 30, 2021 and December 31, 2020, respectively</t>
        </is>
      </c>
      <c r="B31" s="5" t="n">
        <v>26</v>
      </c>
      <c r="C31" s="5" t="n">
        <v>26</v>
      </c>
    </row>
    <row r="32">
      <c r="A32" s="4" t="inlineStr">
        <is>
          <t>Additional paid-in-capital</t>
        </is>
      </c>
      <c r="B32" s="5" t="n">
        <v>270608</v>
      </c>
      <c r="C32" s="5" t="n">
        <v>267666</v>
      </c>
    </row>
    <row r="33">
      <c r="A33" s="4" t="inlineStr">
        <is>
          <t>Deferred compensation trust, 95,428 and 91,888 shares of common stock at cost at June 30, 2021 and December 31, 2020, respectively</t>
        </is>
      </c>
      <c r="B33" s="5" t="n">
        <v>-3781</v>
      </c>
      <c r="C33" s="5" t="n">
        <v>-2944</v>
      </c>
    </row>
    <row r="34">
      <c r="A34" s="4" t="inlineStr">
        <is>
          <t>Retained earnings</t>
        </is>
      </c>
      <c r="B34" s="5" t="n">
        <v>796305</v>
      </c>
      <c r="C34" s="5" t="n">
        <v>696540</v>
      </c>
    </row>
    <row r="35">
      <c r="A35" s="4" t="inlineStr">
        <is>
          <t>Total stockholders’ equity</t>
        </is>
      </c>
      <c r="B35" s="5" t="n">
        <v>1063158</v>
      </c>
      <c r="C35" s="5" t="n">
        <v>961288</v>
      </c>
    </row>
    <row r="36">
      <c r="A36" s="4" t="inlineStr">
        <is>
          <t>Total liabilities and stockholders’ equity</t>
        </is>
      </c>
      <c r="B36" s="6" t="n">
        <v>1647395</v>
      </c>
      <c r="C36" s="6" t="n">
        <v>1548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Jun. 30, 2021USD ($)</t>
        </is>
      </c>
    </row>
    <row r="2">
      <c r="A2" s="3" t="inlineStr">
        <is>
          <t>Commitments And Contingencies Disclosure [Abstract]</t>
        </is>
      </c>
    </row>
    <row r="3">
      <c r="A3" s="4" t="inlineStr">
        <is>
          <t>Pro rata share of letters of credit outstanding</t>
        </is>
      </c>
      <c r="B3" s="9" t="n">
        <v>1.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Thousands</t>
        </is>
      </c>
      <c r="B1" s="2" t="inlineStr">
        <is>
          <t>Jun. 30, 2021</t>
        </is>
      </c>
      <c r="C1" s="2" t="inlineStr">
        <is>
          <t>Dec. 31, 2020</t>
        </is>
      </c>
    </row>
    <row r="2">
      <c r="A2" s="3" t="inlineStr">
        <is>
          <t>Fair Value Disclosures [Abstract]</t>
        </is>
      </c>
    </row>
    <row r="3">
      <c r="A3" s="4" t="inlineStr">
        <is>
          <t>Estimated fair value of total debt</t>
        </is>
      </c>
      <c r="B3" s="6" t="n">
        <v>61300</v>
      </c>
      <c r="C3" s="6" t="n">
        <v>71200</v>
      </c>
    </row>
    <row r="4">
      <c r="A4" s="4" t="inlineStr">
        <is>
          <t>Total debt</t>
        </is>
      </c>
      <c r="B4" s="6" t="n">
        <v>61026</v>
      </c>
      <c r="C4" s="6" t="n">
        <v>7097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ummary of Reconciliation of Debt (Detail) - USD ($) $ in Thousands</t>
        </is>
      </c>
      <c r="B1" s="2" t="inlineStr">
        <is>
          <t>Jun. 30, 2021</t>
        </is>
      </c>
      <c r="C1" s="2" t="inlineStr">
        <is>
          <t>Dec. 31, 2020</t>
        </is>
      </c>
    </row>
    <row r="2">
      <c r="A2" s="3" t="inlineStr">
        <is>
          <t>Debt Instrument [Line Items]</t>
        </is>
      </c>
    </row>
    <row r="3">
      <c r="A3" s="4" t="inlineStr">
        <is>
          <t>Finance Leases, described below</t>
        </is>
      </c>
      <c r="B3" s="6" t="n">
        <v>61026</v>
      </c>
      <c r="C3" s="6" t="n">
        <v>70976</v>
      </c>
    </row>
    <row r="4">
      <c r="A4" s="4" t="inlineStr">
        <is>
          <t>Total debt</t>
        </is>
      </c>
      <c r="B4" s="5" t="n">
        <v>61026</v>
      </c>
      <c r="C4" s="5" t="n">
        <v>70976</v>
      </c>
    </row>
    <row r="5">
      <c r="A5" s="4" t="inlineStr">
        <is>
          <t>Less: current portion of long-term debt</t>
        </is>
      </c>
      <c r="B5" s="5" t="n">
        <v>21648</v>
      </c>
      <c r="C5" s="5" t="n">
        <v>20588</v>
      </c>
    </row>
    <row r="6">
      <c r="A6" s="4" t="inlineStr">
        <is>
          <t>Long-term debt, less current portion</t>
        </is>
      </c>
      <c r="B6" s="6" t="n">
        <v>39378</v>
      </c>
      <c r="C6" s="6" t="n">
        <v>5038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Financing Arrangements - Additional Information (Detail) - USD ($)</t>
        </is>
      </c>
      <c r="B1" s="2" t="inlineStr">
        <is>
          <t>Feb. 05, 2019</t>
        </is>
      </c>
      <c r="C1" s="2" t="inlineStr">
        <is>
          <t>Jun. 30, 2021</t>
        </is>
      </c>
      <c r="D1" s="2" t="inlineStr">
        <is>
          <t>Dec. 31, 2020</t>
        </is>
      </c>
      <c r="E1" s="2" t="inlineStr">
        <is>
          <t>Feb. 04, 2019</t>
        </is>
      </c>
    </row>
    <row r="2">
      <c r="A2" s="3" t="inlineStr">
        <is>
          <t>Debt Instrument [Line Items]</t>
        </is>
      </c>
    </row>
    <row r="3">
      <c r="A3" s="4" t="inlineStr">
        <is>
          <t>Amendment line of credit facility expiration year and month</t>
        </is>
      </c>
      <c r="B3" s="4" t="inlineStr">
        <is>
          <t>2024-02</t>
        </is>
      </c>
    </row>
    <row r="4">
      <c r="A4" s="4" t="inlineStr">
        <is>
          <t>Letter of credit facility outstanding amount</t>
        </is>
      </c>
      <c r="C4" s="6" t="n">
        <v>1800000</v>
      </c>
    </row>
    <row r="5">
      <c r="A5" s="4" t="inlineStr">
        <is>
          <t>Liabilities recognized under finance leases</t>
        </is>
      </c>
      <c r="C5" s="6" t="n">
        <v>61026000</v>
      </c>
      <c r="D5" s="6" t="n">
        <v>70976000</v>
      </c>
    </row>
    <row r="6">
      <c r="A6" s="4" t="inlineStr">
        <is>
          <t>Lease expiration period</t>
        </is>
      </c>
      <c r="C6" s="4" t="inlineStr">
        <is>
          <t>7 years</t>
        </is>
      </c>
    </row>
    <row r="7">
      <c r="A7" s="4" t="inlineStr">
        <is>
          <t>Property and Equipment [Member]</t>
        </is>
      </c>
    </row>
    <row r="8">
      <c r="A8" s="3" t="inlineStr">
        <is>
          <t>Debt Instrument [Line Items]</t>
        </is>
      </c>
    </row>
    <row r="9">
      <c r="A9" s="4" t="inlineStr">
        <is>
          <t>Finance leased assets, net</t>
        </is>
      </c>
      <c r="C9" s="6" t="n">
        <v>94500000</v>
      </c>
      <c r="D9" s="6" t="n">
        <v>100100000</v>
      </c>
    </row>
    <row r="10">
      <c r="A10" s="4" t="inlineStr">
        <is>
          <t>Finance Lease Obligations [Member]</t>
        </is>
      </c>
    </row>
    <row r="11">
      <c r="A11" s="3" t="inlineStr">
        <is>
          <t>Debt Instrument [Line Items]</t>
        </is>
      </c>
    </row>
    <row r="12">
      <c r="A12" s="4" t="inlineStr">
        <is>
          <t>Weighted average interest rates for finance lease</t>
        </is>
      </c>
      <c r="C12" s="4" t="inlineStr">
        <is>
          <t>3.50%</t>
        </is>
      </c>
      <c r="D12" s="4" t="inlineStr">
        <is>
          <t>3.50%</t>
        </is>
      </c>
    </row>
    <row r="13">
      <c r="A13" s="4" t="inlineStr">
        <is>
          <t>Revolving Credit Facility [Member]</t>
        </is>
      </c>
    </row>
    <row r="14">
      <c r="A14" s="3" t="inlineStr">
        <is>
          <t>Debt Instrument [Line Items]</t>
        </is>
      </c>
    </row>
    <row r="15">
      <c r="A15" s="4" t="inlineStr">
        <is>
          <t>Borrowing capacity under credit agreement</t>
        </is>
      </c>
      <c r="B15" s="6" t="n">
        <v>300000000</v>
      </c>
      <c r="E15" s="6" t="n">
        <v>250000000</v>
      </c>
    </row>
    <row r="16">
      <c r="A16" s="4" t="inlineStr">
        <is>
          <t>Additional borrowing capacity under revolving credit facility</t>
        </is>
      </c>
      <c r="B16" s="6" t="n">
        <v>100000000</v>
      </c>
    </row>
    <row r="17">
      <c r="A17" s="4" t="inlineStr">
        <is>
          <t>Minimum debt service coverage ratio</t>
        </is>
      </c>
      <c r="B17" s="4" t="inlineStr">
        <is>
          <t>125.00%</t>
        </is>
      </c>
    </row>
    <row r="18">
      <c r="A18" s="4" t="inlineStr">
        <is>
          <t>Maximum leverage ratio</t>
        </is>
      </c>
      <c r="B18" s="4" t="inlineStr">
        <is>
          <t>325.00%</t>
        </is>
      </c>
    </row>
    <row r="19">
      <c r="A19" s="4" t="inlineStr">
        <is>
          <t>Revolving Credit Facility [Member] | Existing Credit Agreement [Member]</t>
        </is>
      </c>
    </row>
    <row r="20">
      <c r="A20" s="3" t="inlineStr">
        <is>
          <t>Debt Instrument [Line Items]</t>
        </is>
      </c>
    </row>
    <row r="21">
      <c r="A21" s="4" t="inlineStr">
        <is>
          <t>Borrowing capacity under credit agreement</t>
        </is>
      </c>
      <c r="C21" s="6" t="n">
        <v>0</v>
      </c>
      <c r="D21" s="6" t="n">
        <v>0</v>
      </c>
    </row>
    <row r="22">
      <c r="A22" s="4" t="inlineStr">
        <is>
          <t>Letter of credit facility outstanding amount</t>
        </is>
      </c>
      <c r="C22" s="6" t="n">
        <v>29300000</v>
      </c>
      <c r="D22" s="6" t="n">
        <v>27200000</v>
      </c>
    </row>
    <row r="23">
      <c r="A23" s="4" t="inlineStr">
        <is>
          <t>Revolving Credit Facility [Member] | Minimum [Member]</t>
        </is>
      </c>
    </row>
    <row r="24">
      <c r="A24" s="3" t="inlineStr">
        <is>
          <t>Debt Instrument [Line Items]</t>
        </is>
      </c>
    </row>
    <row r="25">
      <c r="A25" s="4" t="inlineStr">
        <is>
          <t>Rate margin</t>
        </is>
      </c>
      <c r="B25" s="4" t="inlineStr">
        <is>
          <t>1.00%</t>
        </is>
      </c>
    </row>
    <row r="26">
      <c r="A26" s="4" t="inlineStr">
        <is>
          <t>Letter of credit unused portion fee</t>
        </is>
      </c>
      <c r="B26" s="4" t="inlineStr">
        <is>
          <t>0.175%</t>
        </is>
      </c>
    </row>
    <row r="27">
      <c r="A27" s="4" t="inlineStr">
        <is>
          <t>Revolving Credit Facility [Member] | Maximum [Member]</t>
        </is>
      </c>
    </row>
    <row r="28">
      <c r="A28" s="3" t="inlineStr">
        <is>
          <t>Debt Instrument [Line Items]</t>
        </is>
      </c>
    </row>
    <row r="29">
      <c r="A29" s="4" t="inlineStr">
        <is>
          <t>Rate margin</t>
        </is>
      </c>
      <c r="B29" s="4" t="inlineStr">
        <is>
          <t>2.00%</t>
        </is>
      </c>
    </row>
    <row r="30">
      <c r="A30" s="4" t="inlineStr">
        <is>
          <t>Letter of credit unused portion fee</t>
        </is>
      </c>
      <c r="B30" s="4" t="inlineStr">
        <is>
          <t>0.30%</t>
        </is>
      </c>
    </row>
    <row r="31">
      <c r="A31" s="4" t="inlineStr">
        <is>
          <t>Revolving Credit Facility [Member] | LIBOR Rate Margin [Member] | Minimum [Member]</t>
        </is>
      </c>
    </row>
    <row r="32">
      <c r="A32" s="3" t="inlineStr">
        <is>
          <t>Debt Instrument [Line Items]</t>
        </is>
      </c>
    </row>
    <row r="33">
      <c r="A33" s="4" t="inlineStr">
        <is>
          <t>Rate margin</t>
        </is>
      </c>
      <c r="B33" s="4" t="inlineStr">
        <is>
          <t>1.00%</t>
        </is>
      </c>
    </row>
    <row r="34">
      <c r="A34" s="4" t="inlineStr">
        <is>
          <t>Revolving Credit Facility [Member] | LIBOR Rate Margin [Member] | Maximum [Member]</t>
        </is>
      </c>
    </row>
    <row r="35">
      <c r="A35" s="3" t="inlineStr">
        <is>
          <t>Debt Instrument [Line Items]</t>
        </is>
      </c>
    </row>
    <row r="36">
      <c r="A36" s="4" t="inlineStr">
        <is>
          <t>Rate margin</t>
        </is>
      </c>
      <c r="B36" s="4" t="inlineStr">
        <is>
          <t>2.00%</t>
        </is>
      </c>
    </row>
    <row r="37">
      <c r="A37" s="4" t="inlineStr">
        <is>
          <t>Revolving Credit Facility [Member] | Base Rate Margin [Member] | Minimum [Member]</t>
        </is>
      </c>
    </row>
    <row r="38">
      <c r="A38" s="3" t="inlineStr">
        <is>
          <t>Debt Instrument [Line Items]</t>
        </is>
      </c>
    </row>
    <row r="39">
      <c r="A39" s="4" t="inlineStr">
        <is>
          <t>Rate margin</t>
        </is>
      </c>
      <c r="B39" s="4" t="inlineStr">
        <is>
          <t>0.50%</t>
        </is>
      </c>
    </row>
    <row r="40">
      <c r="A40" s="4" t="inlineStr">
        <is>
          <t>Revolving Credit Facility [Member] | Base Rate Margin [Member] | Maximum [Member]</t>
        </is>
      </c>
    </row>
    <row r="41">
      <c r="A41" s="3" t="inlineStr">
        <is>
          <t>Debt Instrument [Line Items]</t>
        </is>
      </c>
    </row>
    <row r="42">
      <c r="A42" s="4" t="inlineStr">
        <is>
          <t>Rate margin</t>
        </is>
      </c>
      <c r="B42" s="4" t="inlineStr">
        <is>
          <t>0.5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Principal Maturities of Long-Term Debt Including Interest On Finance Leases (Detail) - USD ($) $ in Thousands</t>
        </is>
      </c>
      <c r="B1" s="2" t="inlineStr">
        <is>
          <t>Jun. 30, 2021</t>
        </is>
      </c>
      <c r="C1" s="2" t="inlineStr">
        <is>
          <t>Dec. 31, 2020</t>
        </is>
      </c>
    </row>
    <row r="2">
      <c r="A2" s="3" t="inlineStr">
        <is>
          <t>Debt Instruments [Abstract]</t>
        </is>
      </c>
    </row>
    <row r="3">
      <c r="A3" s="4" t="inlineStr">
        <is>
          <t>2021</t>
        </is>
      </c>
      <c r="B3" s="6" t="n">
        <v>11612</v>
      </c>
    </row>
    <row r="4">
      <c r="A4" s="4" t="inlineStr">
        <is>
          <t>2022</t>
        </is>
      </c>
      <c r="B4" s="5" t="n">
        <v>20960</v>
      </c>
    </row>
    <row r="5">
      <c r="A5" s="4" t="inlineStr">
        <is>
          <t>2023</t>
        </is>
      </c>
      <c r="B5" s="5" t="n">
        <v>15409</v>
      </c>
    </row>
    <row r="6">
      <c r="A6" s="4" t="inlineStr">
        <is>
          <t>2024</t>
        </is>
      </c>
      <c r="B6" s="5" t="n">
        <v>10606</v>
      </c>
    </row>
    <row r="7">
      <c r="A7" s="4" t="inlineStr">
        <is>
          <t>2025</t>
        </is>
      </c>
      <c r="B7" s="5" t="n">
        <v>5453</v>
      </c>
    </row>
    <row r="8">
      <c r="A8" s="4" t="inlineStr">
        <is>
          <t>Thereafter</t>
        </is>
      </c>
      <c r="B8" s="5" t="n">
        <v>927</v>
      </c>
    </row>
    <row r="9">
      <c r="A9" s="4" t="inlineStr">
        <is>
          <t>Total</t>
        </is>
      </c>
      <c r="B9" s="5" t="n">
        <v>64967</v>
      </c>
    </row>
    <row r="10">
      <c r="A10" s="4" t="inlineStr">
        <is>
          <t>Less: Amounts Representing Interest on Finance Leases</t>
        </is>
      </c>
      <c r="B10" s="5" t="n">
        <v>3941</v>
      </c>
    </row>
    <row r="11">
      <c r="A11" s="4" t="inlineStr">
        <is>
          <t>Total</t>
        </is>
      </c>
      <c r="B11" s="6" t="n">
        <v>61026</v>
      </c>
      <c r="C11" s="6" t="n">
        <v>709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v>
      </c>
      <c r="C4" s="5" t="n">
        <v>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26335096</v>
      </c>
      <c r="C9" s="5" t="n">
        <v>26236570</v>
      </c>
    </row>
    <row r="10">
      <c r="A10" s="4" t="inlineStr">
        <is>
          <t>Common stock, shares outstanding</t>
        </is>
      </c>
      <c r="B10" s="5" t="n">
        <v>26335096</v>
      </c>
      <c r="C10" s="5" t="n">
        <v>26236570</v>
      </c>
    </row>
    <row r="11">
      <c r="A11" s="4" t="inlineStr">
        <is>
          <t>Deferred compensation trust</t>
        </is>
      </c>
      <c r="B11" s="5" t="n">
        <v>95428</v>
      </c>
      <c r="C11" s="5" t="n">
        <v>918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Operating Revenue</t>
        </is>
      </c>
      <c r="B4" s="6" t="n">
        <v>571333</v>
      </c>
      <c r="C4" s="6" t="n">
        <v>418114</v>
      </c>
      <c r="D4" s="6" t="n">
        <v>1055407</v>
      </c>
      <c r="E4" s="6" t="n">
        <v>864510</v>
      </c>
    </row>
    <row r="5">
      <c r="A5" s="3" t="inlineStr">
        <is>
          <t>Operating Expenses:</t>
        </is>
      </c>
    </row>
    <row r="6">
      <c r="A6" s="4" t="inlineStr">
        <is>
          <t>Salaries, wages and employees' benefits</t>
        </is>
      </c>
      <c r="B6" s="5" t="n">
        <v>268786</v>
      </c>
      <c r="C6" s="5" t="n">
        <v>224277</v>
      </c>
      <c r="D6" s="5" t="n">
        <v>513223</v>
      </c>
      <c r="E6" s="5" t="n">
        <v>462922</v>
      </c>
    </row>
    <row r="7">
      <c r="A7" s="4" t="inlineStr">
        <is>
          <t>Purchased transportation</t>
        </is>
      </c>
      <c r="B7" s="5" t="n">
        <v>62481</v>
      </c>
      <c r="C7" s="5" t="n">
        <v>26406</v>
      </c>
      <c r="D7" s="5" t="n">
        <v>107512</v>
      </c>
      <c r="E7" s="5" t="n">
        <v>56465</v>
      </c>
    </row>
    <row r="8">
      <c r="A8" s="4" t="inlineStr">
        <is>
          <t>Fuel, operating expenses and supplies</t>
        </is>
      </c>
      <c r="B8" s="5" t="n">
        <v>90664</v>
      </c>
      <c r="C8" s="5" t="n">
        <v>65902</v>
      </c>
      <c r="D8" s="5" t="n">
        <v>175565</v>
      </c>
      <c r="E8" s="5" t="n">
        <v>148801</v>
      </c>
    </row>
    <row r="9">
      <c r="A9" s="4" t="inlineStr">
        <is>
          <t>Operating taxes and licenses</t>
        </is>
      </c>
      <c r="B9" s="5" t="n">
        <v>14559</v>
      </c>
      <c r="C9" s="5" t="n">
        <v>13743</v>
      </c>
      <c r="D9" s="5" t="n">
        <v>28897</v>
      </c>
      <c r="E9" s="5" t="n">
        <v>28139</v>
      </c>
    </row>
    <row r="10">
      <c r="A10" s="4" t="inlineStr">
        <is>
          <t>Claims and insurance</t>
        </is>
      </c>
      <c r="B10" s="5" t="n">
        <v>17328</v>
      </c>
      <c r="C10" s="5" t="n">
        <v>18293</v>
      </c>
      <c r="D10" s="5" t="n">
        <v>28808</v>
      </c>
      <c r="E10" s="5" t="n">
        <v>28714</v>
      </c>
    </row>
    <row r="11">
      <c r="A11" s="4" t="inlineStr">
        <is>
          <t>Depreciation and amortization</t>
        </is>
      </c>
      <c r="B11" s="5" t="n">
        <v>34659</v>
      </c>
      <c r="C11" s="5" t="n">
        <v>33664</v>
      </c>
      <c r="D11" s="5" t="n">
        <v>70031</v>
      </c>
      <c r="E11" s="5" t="n">
        <v>66254</v>
      </c>
    </row>
    <row r="12">
      <c r="A12" s="4" t="inlineStr">
        <is>
          <t>Loss (gain) from property disposals, net</t>
        </is>
      </c>
      <c r="B12" s="5" t="n">
        <v>-69</v>
      </c>
      <c r="C12" s="5" t="n">
        <v>148</v>
      </c>
      <c r="D12" s="5" t="n">
        <v>-268</v>
      </c>
      <c r="E12" s="5" t="n">
        <v>-1242</v>
      </c>
    </row>
    <row r="13">
      <c r="A13" s="4" t="inlineStr">
        <is>
          <t>Total operating expenses</t>
        </is>
      </c>
      <c r="B13" s="5" t="n">
        <v>488408</v>
      </c>
      <c r="C13" s="5" t="n">
        <v>382433</v>
      </c>
      <c r="D13" s="5" t="n">
        <v>923768</v>
      </c>
      <c r="E13" s="5" t="n">
        <v>790053</v>
      </c>
    </row>
    <row r="14">
      <c r="A14" s="4" t="inlineStr">
        <is>
          <t>Operating Income</t>
        </is>
      </c>
      <c r="B14" s="5" t="n">
        <v>82925</v>
      </c>
      <c r="C14" s="5" t="n">
        <v>35681</v>
      </c>
      <c r="D14" s="5" t="n">
        <v>131639</v>
      </c>
      <c r="E14" s="5" t="n">
        <v>74457</v>
      </c>
    </row>
    <row r="15">
      <c r="A15" s="3" t="inlineStr">
        <is>
          <t>Nonoperating Expenses (Income):</t>
        </is>
      </c>
    </row>
    <row r="16">
      <c r="A16" s="4" t="inlineStr">
        <is>
          <t>Interest expense</t>
        </is>
      </c>
      <c r="B16" s="5" t="n">
        <v>834</v>
      </c>
      <c r="C16" s="5" t="n">
        <v>1594</v>
      </c>
      <c r="D16" s="5" t="n">
        <v>1686</v>
      </c>
      <c r="E16" s="5" t="n">
        <v>2996</v>
      </c>
    </row>
    <row r="17">
      <c r="A17" s="4" t="inlineStr">
        <is>
          <t>Other, net</t>
        </is>
      </c>
      <c r="B17" s="5" t="n">
        <v>-430</v>
      </c>
      <c r="C17" s="5" t="n">
        <v>-751</v>
      </c>
      <c r="D17" s="5" t="n">
        <v>-561</v>
      </c>
      <c r="E17" s="5" t="n">
        <v>-204</v>
      </c>
    </row>
    <row r="18">
      <c r="A18" s="4" t="inlineStr">
        <is>
          <t>Nonoperating expenses, net</t>
        </is>
      </c>
      <c r="B18" s="5" t="n">
        <v>404</v>
      </c>
      <c r="C18" s="5" t="n">
        <v>843</v>
      </c>
      <c r="D18" s="5" t="n">
        <v>1125</v>
      </c>
      <c r="E18" s="5" t="n">
        <v>2792</v>
      </c>
    </row>
    <row r="19">
      <c r="A19" s="4" t="inlineStr">
        <is>
          <t>Income Before Income Taxes</t>
        </is>
      </c>
      <c r="B19" s="5" t="n">
        <v>82521</v>
      </c>
      <c r="C19" s="5" t="n">
        <v>34838</v>
      </c>
      <c r="D19" s="5" t="n">
        <v>130514</v>
      </c>
      <c r="E19" s="5" t="n">
        <v>71665</v>
      </c>
    </row>
    <row r="20">
      <c r="A20" s="4" t="inlineStr">
        <is>
          <t>Income Tax Provision</t>
        </is>
      </c>
      <c r="B20" s="5" t="n">
        <v>20047</v>
      </c>
      <c r="C20" s="5" t="n">
        <v>6384</v>
      </c>
      <c r="D20" s="5" t="n">
        <v>30749</v>
      </c>
      <c r="E20" s="5" t="n">
        <v>15100</v>
      </c>
    </row>
    <row r="21">
      <c r="A21" s="4" t="inlineStr">
        <is>
          <t>Net Income</t>
        </is>
      </c>
      <c r="B21" s="6" t="n">
        <v>62474</v>
      </c>
      <c r="C21" s="6" t="n">
        <v>28454</v>
      </c>
      <c r="D21" s="6" t="n">
        <v>99765</v>
      </c>
      <c r="E21" s="6" t="n">
        <v>56565</v>
      </c>
    </row>
    <row r="22">
      <c r="A22" s="4" t="inlineStr">
        <is>
          <t>Weighted average common shares outstanding – basic</t>
        </is>
      </c>
      <c r="B22" s="5" t="n">
        <v>26332</v>
      </c>
      <c r="C22" s="5" t="n">
        <v>26134</v>
      </c>
      <c r="D22" s="5" t="n">
        <v>26309</v>
      </c>
      <c r="E22" s="5" t="n">
        <v>26102</v>
      </c>
    </row>
    <row r="23">
      <c r="A23" s="4" t="inlineStr">
        <is>
          <t>Weighted average common shares outstanding – diluted</t>
        </is>
      </c>
      <c r="B23" s="5" t="n">
        <v>26704</v>
      </c>
      <c r="C23" s="5" t="n">
        <v>26569</v>
      </c>
      <c r="D23" s="5" t="n">
        <v>26687</v>
      </c>
      <c r="E23" s="5" t="n">
        <v>26543</v>
      </c>
    </row>
    <row r="24">
      <c r="A24" s="4" t="inlineStr">
        <is>
          <t>Basic Earnings Per Share</t>
        </is>
      </c>
      <c r="B24" s="8" t="n">
        <v>2.37</v>
      </c>
      <c r="C24" s="8" t="n">
        <v>1.09</v>
      </c>
      <c r="D24" s="8" t="n">
        <v>3.79</v>
      </c>
      <c r="E24" s="8" t="n">
        <v>2.17</v>
      </c>
    </row>
    <row r="25">
      <c r="A25" s="4" t="inlineStr">
        <is>
          <t>Diluted Earnings Per Share</t>
        </is>
      </c>
      <c r="B25" s="8" t="n">
        <v>2.34</v>
      </c>
      <c r="C25" s="8" t="n">
        <v>1.07</v>
      </c>
      <c r="D25" s="8" t="n">
        <v>3.74</v>
      </c>
      <c r="E25" s="8" t="n">
        <v>2.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Deferred Compensation Trust [Member]</t>
        </is>
      </c>
      <c r="F1" s="2" t="inlineStr">
        <is>
          <t>Retained Earnings [Member]</t>
        </is>
      </c>
    </row>
    <row r="2">
      <c r="A2" s="4" t="inlineStr">
        <is>
          <t>Beginning Balance at Dec. 31, 2019</t>
        </is>
      </c>
      <c r="B2" s="6" t="n">
        <v>815226</v>
      </c>
      <c r="C2" s="6" t="n">
        <v>26</v>
      </c>
      <c r="D2" s="6" t="n">
        <v>260871</v>
      </c>
      <c r="E2" s="6" t="n">
        <v>-3871</v>
      </c>
      <c r="F2" s="6" t="n">
        <v>558200</v>
      </c>
    </row>
    <row r="3">
      <c r="A3" s="4" t="inlineStr">
        <is>
          <t>Beginning Balance, Shares at Dec. 31, 2019</t>
        </is>
      </c>
      <c r="C3" s="5" t="n">
        <v>25936532</v>
      </c>
    </row>
    <row r="4">
      <c r="A4" s="4" t="inlineStr">
        <is>
          <t>Stock compensation, including options and long-term incentives</t>
        </is>
      </c>
      <c r="B4" s="5" t="n">
        <v>1317</v>
      </c>
      <c r="D4" s="5" t="n">
        <v>1317</v>
      </c>
    </row>
    <row r="5">
      <c r="A5" s="4" t="inlineStr">
        <is>
          <t>Exercise of stock options less shares withheld for taxes</t>
        </is>
      </c>
      <c r="B5" s="5" t="n">
        <v>2137</v>
      </c>
      <c r="D5" s="5" t="n">
        <v>2137</v>
      </c>
    </row>
    <row r="6">
      <c r="A6" s="4" t="inlineStr">
        <is>
          <t>Exercise of stock options less shares withheld for taxes, Shares</t>
        </is>
      </c>
      <c r="C6" s="5" t="n">
        <v>69640</v>
      </c>
    </row>
    <row r="7">
      <c r="A7" s="4" t="inlineStr">
        <is>
          <t>Shares issued for long-term incentive awards, net of shares withheld for taxes, Shares</t>
        </is>
      </c>
      <c r="C7" s="5" t="n">
        <v>57176</v>
      </c>
    </row>
    <row r="8">
      <c r="A8" s="4" t="inlineStr">
        <is>
          <t>Shares issued for long-term incentive awards, net of shares withheld for taxes</t>
        </is>
      </c>
      <c r="B8" s="5" t="n">
        <v>-3404</v>
      </c>
      <c r="D8" s="5" t="n">
        <v>-3404</v>
      </c>
    </row>
    <row r="9">
      <c r="A9" s="4" t="inlineStr">
        <is>
          <t>Purchase of shares by Deferred Compensation Trust</t>
        </is>
      </c>
      <c r="D9" s="5" t="n">
        <v>1146</v>
      </c>
      <c r="E9" s="5" t="n">
        <v>-1146</v>
      </c>
    </row>
    <row r="10">
      <c r="A10" s="4" t="inlineStr">
        <is>
          <t>Sale of shares by Deferred Compensation Trust</t>
        </is>
      </c>
      <c r="D10" s="5" t="n">
        <v>-59</v>
      </c>
      <c r="E10" s="5" t="n">
        <v>59</v>
      </c>
    </row>
    <row r="11">
      <c r="A11" s="4" t="inlineStr">
        <is>
          <t>Net income</t>
        </is>
      </c>
      <c r="B11" s="5" t="n">
        <v>28111</v>
      </c>
      <c r="F11" s="5" t="n">
        <v>28111</v>
      </c>
    </row>
    <row r="12">
      <c r="A12" s="4" t="inlineStr">
        <is>
          <t>Ending Balance at Mar. 31, 2020</t>
        </is>
      </c>
      <c r="B12" s="5" t="n">
        <v>843387</v>
      </c>
      <c r="C12" s="6" t="n">
        <v>26</v>
      </c>
      <c r="D12" s="5" t="n">
        <v>262008</v>
      </c>
      <c r="E12" s="5" t="n">
        <v>-4958</v>
      </c>
      <c r="F12" s="5" t="n">
        <v>586311</v>
      </c>
    </row>
    <row r="13">
      <c r="A13" s="4" t="inlineStr">
        <is>
          <t>Ending Balance, Shares at Mar. 31, 2020</t>
        </is>
      </c>
      <c r="C13" s="5" t="n">
        <v>26063348</v>
      </c>
    </row>
    <row r="14">
      <c r="A14" s="4" t="inlineStr">
        <is>
          <t>Beginning Balance at Dec. 31, 2019</t>
        </is>
      </c>
      <c r="B14" s="5" t="n">
        <v>815226</v>
      </c>
      <c r="C14" s="6" t="n">
        <v>26</v>
      </c>
      <c r="D14" s="5" t="n">
        <v>260871</v>
      </c>
      <c r="E14" s="5" t="n">
        <v>-3871</v>
      </c>
      <c r="F14" s="5" t="n">
        <v>558200</v>
      </c>
    </row>
    <row r="15">
      <c r="A15" s="4" t="inlineStr">
        <is>
          <t>Beginning Balance, Shares at Dec. 31, 2019</t>
        </is>
      </c>
      <c r="C15" s="5" t="n">
        <v>25936532</v>
      </c>
    </row>
    <row r="16">
      <c r="A16" s="4" t="inlineStr">
        <is>
          <t>Net income</t>
        </is>
      </c>
      <c r="B16" s="5" t="n">
        <v>56565</v>
      </c>
    </row>
    <row r="17">
      <c r="A17" s="4" t="inlineStr">
        <is>
          <t>Ending Balance at Jun. 30, 2020</t>
        </is>
      </c>
      <c r="B17" s="5" t="n">
        <v>875090</v>
      </c>
      <c r="C17" s="6" t="n">
        <v>26</v>
      </c>
      <c r="D17" s="5" t="n">
        <v>265264</v>
      </c>
      <c r="E17" s="5" t="n">
        <v>-4965</v>
      </c>
      <c r="F17" s="5" t="n">
        <v>614765</v>
      </c>
    </row>
    <row r="18">
      <c r="A18" s="4" t="inlineStr">
        <is>
          <t>Ending Balance, Shares at Jun. 30, 2020</t>
        </is>
      </c>
      <c r="C18" s="5" t="n">
        <v>26148831</v>
      </c>
    </row>
    <row r="19">
      <c r="A19" s="4" t="inlineStr">
        <is>
          <t>Beginning Balance at Mar. 31, 2020</t>
        </is>
      </c>
      <c r="B19" s="5" t="n">
        <v>843387</v>
      </c>
      <c r="C19" s="6" t="n">
        <v>26</v>
      </c>
      <c r="D19" s="5" t="n">
        <v>262008</v>
      </c>
      <c r="E19" s="5" t="n">
        <v>-4958</v>
      </c>
      <c r="F19" s="5" t="n">
        <v>586311</v>
      </c>
    </row>
    <row r="20">
      <c r="A20" s="4" t="inlineStr">
        <is>
          <t>Beginning Balance, Shares at Mar. 31, 2020</t>
        </is>
      </c>
      <c r="C20" s="5" t="n">
        <v>26063348</v>
      </c>
    </row>
    <row r="21">
      <c r="A21" s="4" t="inlineStr">
        <is>
          <t>Stock compensation, including options and long-term incentives</t>
        </is>
      </c>
      <c r="B21" s="5" t="n">
        <v>1640</v>
      </c>
      <c r="D21" s="5" t="n">
        <v>1640</v>
      </c>
    </row>
    <row r="22">
      <c r="A22" s="4" t="inlineStr">
        <is>
          <t>Director deferred share activity</t>
        </is>
      </c>
      <c r="B22" s="5" t="n">
        <v>1230</v>
      </c>
      <c r="D22" s="5" t="n">
        <v>1230</v>
      </c>
    </row>
    <row r="23">
      <c r="A23" s="4" t="inlineStr">
        <is>
          <t>Director deferred share activity , Shares</t>
        </is>
      </c>
      <c r="C23" s="5" t="n">
        <v>71681</v>
      </c>
    </row>
    <row r="24">
      <c r="A24" s="4" t="inlineStr">
        <is>
          <t>Exercise of stock options less shares withheld for taxes</t>
        </is>
      </c>
      <c r="B24" s="5" t="n">
        <v>454</v>
      </c>
      <c r="D24" s="5" t="n">
        <v>454</v>
      </c>
    </row>
    <row r="25">
      <c r="A25" s="4" t="inlineStr">
        <is>
          <t>Exercise of stock options less shares withheld for taxes, Shares</t>
        </is>
      </c>
      <c r="C25" s="5" t="n">
        <v>12800</v>
      </c>
    </row>
    <row r="26">
      <c r="A26" s="4" t="inlineStr">
        <is>
          <t>Shares issued for long-term incentive awards, net of shares withheld for taxes, Shares</t>
        </is>
      </c>
      <c r="C26" s="5" t="n">
        <v>1002</v>
      </c>
    </row>
    <row r="27">
      <c r="A27" s="4" t="inlineStr">
        <is>
          <t>Shares issued for long-term incentive awards, net of shares withheld for taxes</t>
        </is>
      </c>
      <c r="B27" s="5" t="n">
        <v>-75</v>
      </c>
      <c r="D27" s="5" t="n">
        <v>-75</v>
      </c>
    </row>
    <row r="28">
      <c r="A28" s="4" t="inlineStr">
        <is>
          <t>Purchase of shares by Deferred Compensation Trust</t>
        </is>
      </c>
      <c r="D28" s="5" t="n">
        <v>128</v>
      </c>
      <c r="E28" s="5" t="n">
        <v>-128</v>
      </c>
    </row>
    <row r="29">
      <c r="A29" s="4" t="inlineStr">
        <is>
          <t>Sale of shares by Deferred Compensation Trust</t>
        </is>
      </c>
      <c r="D29" s="5" t="n">
        <v>-121</v>
      </c>
      <c r="E29" s="5" t="n">
        <v>121</v>
      </c>
    </row>
    <row r="30">
      <c r="A30" s="4" t="inlineStr">
        <is>
          <t>Net income</t>
        </is>
      </c>
      <c r="B30" s="5" t="n">
        <v>28454</v>
      </c>
      <c r="F30" s="5" t="n">
        <v>28454</v>
      </c>
    </row>
    <row r="31">
      <c r="A31" s="4" t="inlineStr">
        <is>
          <t>Ending Balance at Jun. 30, 2020</t>
        </is>
      </c>
      <c r="B31" s="5" t="n">
        <v>875090</v>
      </c>
      <c r="C31" s="6" t="n">
        <v>26</v>
      </c>
      <c r="D31" s="5" t="n">
        <v>265264</v>
      </c>
      <c r="E31" s="5" t="n">
        <v>-4965</v>
      </c>
      <c r="F31" s="5" t="n">
        <v>614765</v>
      </c>
    </row>
    <row r="32">
      <c r="A32" s="4" t="inlineStr">
        <is>
          <t>Ending Balance, Shares at Jun. 30, 2020</t>
        </is>
      </c>
      <c r="C32" s="5" t="n">
        <v>26148831</v>
      </c>
    </row>
    <row r="33">
      <c r="A33" s="4" t="inlineStr">
        <is>
          <t>Beginning Balance at Dec. 31, 2020</t>
        </is>
      </c>
      <c r="B33" s="5" t="n">
        <v>961288</v>
      </c>
      <c r="C33" s="6" t="n">
        <v>26</v>
      </c>
      <c r="D33" s="5" t="n">
        <v>267666</v>
      </c>
      <c r="E33" s="5" t="n">
        <v>-2944</v>
      </c>
      <c r="F33" s="5" t="n">
        <v>696540</v>
      </c>
    </row>
    <row r="34">
      <c r="A34" s="4" t="inlineStr">
        <is>
          <t>Beginning Balance, Shares at Dec. 31, 2020</t>
        </is>
      </c>
      <c r="C34" s="5" t="n">
        <v>26236570</v>
      </c>
    </row>
    <row r="35">
      <c r="A35" s="4" t="inlineStr">
        <is>
          <t>Stock compensation, including options and long-term incentives</t>
        </is>
      </c>
      <c r="B35" s="5" t="n">
        <v>1711</v>
      </c>
      <c r="D35" s="5" t="n">
        <v>1711</v>
      </c>
    </row>
    <row r="36">
      <c r="A36" s="4" t="inlineStr">
        <is>
          <t>Exercise of stock options less shares withheld for taxes</t>
        </is>
      </c>
      <c r="B36" s="5" t="n">
        <v>3678</v>
      </c>
      <c r="D36" s="5" t="n">
        <v>3678</v>
      </c>
    </row>
    <row r="37">
      <c r="A37" s="4" t="inlineStr">
        <is>
          <t>Exercise of stock options less shares withheld for taxes, Shares</t>
        </is>
      </c>
      <c r="C37" s="5" t="n">
        <v>46741</v>
      </c>
    </row>
    <row r="38">
      <c r="A38" s="4" t="inlineStr">
        <is>
          <t>Shares issued for long-term incentive awards, net of shares withheld for taxes, Shares</t>
        </is>
      </c>
      <c r="C38" s="5" t="n">
        <v>50381</v>
      </c>
    </row>
    <row r="39">
      <c r="A39" s="4" t="inlineStr">
        <is>
          <t>Shares issued for long-term incentive awards, net of shares withheld for taxes</t>
        </is>
      </c>
      <c r="B39" s="5" t="n">
        <v>-6350</v>
      </c>
      <c r="D39" s="5" t="n">
        <v>-6350</v>
      </c>
    </row>
    <row r="40">
      <c r="A40" s="4" t="inlineStr">
        <is>
          <t>Purchase of shares by Deferred Compensation Trust</t>
        </is>
      </c>
      <c r="D40" s="5" t="n">
        <v>742</v>
      </c>
      <c r="E40" s="5" t="n">
        <v>-742</v>
      </c>
    </row>
    <row r="41">
      <c r="A41" s="4" t="inlineStr">
        <is>
          <t>Sale of shares by Deferred Compensation Trust</t>
        </is>
      </c>
      <c r="D41" s="5" t="n">
        <v>-17</v>
      </c>
      <c r="E41" s="5" t="n">
        <v>17</v>
      </c>
    </row>
    <row r="42">
      <c r="A42" s="4" t="inlineStr">
        <is>
          <t>Net income</t>
        </is>
      </c>
      <c r="B42" s="5" t="n">
        <v>37291</v>
      </c>
      <c r="F42" s="5" t="n">
        <v>37291</v>
      </c>
    </row>
    <row r="43">
      <c r="A43" s="4" t="inlineStr">
        <is>
          <t>Ending Balance at Mar. 31, 2021</t>
        </is>
      </c>
      <c r="B43" s="5" t="n">
        <v>997618</v>
      </c>
      <c r="C43" s="6" t="n">
        <v>26</v>
      </c>
      <c r="D43" s="5" t="n">
        <v>267430</v>
      </c>
      <c r="E43" s="5" t="n">
        <v>-3669</v>
      </c>
      <c r="F43" s="5" t="n">
        <v>733831</v>
      </c>
    </row>
    <row r="44">
      <c r="A44" s="4" t="inlineStr">
        <is>
          <t>Ending Balance, Shares at Mar. 31, 2021</t>
        </is>
      </c>
      <c r="C44" s="5" t="n">
        <v>26333692</v>
      </c>
    </row>
    <row r="45">
      <c r="A45" s="4" t="inlineStr">
        <is>
          <t>Beginning Balance at Dec. 31, 2020</t>
        </is>
      </c>
      <c r="B45" s="5" t="n">
        <v>961288</v>
      </c>
      <c r="C45" s="6" t="n">
        <v>26</v>
      </c>
      <c r="D45" s="5" t="n">
        <v>267666</v>
      </c>
      <c r="E45" s="5" t="n">
        <v>-2944</v>
      </c>
      <c r="F45" s="5" t="n">
        <v>696540</v>
      </c>
    </row>
    <row r="46">
      <c r="A46" s="4" t="inlineStr">
        <is>
          <t>Beginning Balance, Shares at Dec. 31, 2020</t>
        </is>
      </c>
      <c r="C46" s="5" t="n">
        <v>26236570</v>
      </c>
    </row>
    <row r="47">
      <c r="A47" s="4" t="inlineStr">
        <is>
          <t>Net income</t>
        </is>
      </c>
      <c r="B47" s="5" t="n">
        <v>99765</v>
      </c>
    </row>
    <row r="48">
      <c r="A48" s="4" t="inlineStr">
        <is>
          <t>Ending Balance at Jun. 30, 2021</t>
        </is>
      </c>
      <c r="B48" s="5" t="n">
        <v>1063158</v>
      </c>
      <c r="C48" s="6" t="n">
        <v>26</v>
      </c>
      <c r="D48" s="5" t="n">
        <v>270608</v>
      </c>
      <c r="E48" s="5" t="n">
        <v>-3781</v>
      </c>
      <c r="F48" s="5" t="n">
        <v>796305</v>
      </c>
    </row>
    <row r="49">
      <c r="A49" s="4" t="inlineStr">
        <is>
          <t>Ending Balance, Shares at Jun. 30, 2021</t>
        </is>
      </c>
      <c r="C49" s="5" t="n">
        <v>26335096</v>
      </c>
    </row>
    <row r="50">
      <c r="A50" s="4" t="inlineStr">
        <is>
          <t>Beginning Balance at Mar. 31, 2021</t>
        </is>
      </c>
      <c r="B50" s="5" t="n">
        <v>997618</v>
      </c>
      <c r="C50" s="6" t="n">
        <v>26</v>
      </c>
      <c r="D50" s="5" t="n">
        <v>267430</v>
      </c>
      <c r="E50" s="5" t="n">
        <v>-3669</v>
      </c>
      <c r="F50" s="5" t="n">
        <v>733831</v>
      </c>
    </row>
    <row r="51">
      <c r="A51" s="4" t="inlineStr">
        <is>
          <t>Beginning Balance, Shares at Mar. 31, 2021</t>
        </is>
      </c>
      <c r="C51" s="5" t="n">
        <v>26333692</v>
      </c>
    </row>
    <row r="52">
      <c r="A52" s="4" t="inlineStr">
        <is>
          <t>Stock compensation, including options and long-term incentives</t>
        </is>
      </c>
      <c r="B52" s="5" t="n">
        <v>1810</v>
      </c>
      <c r="D52" s="5" t="n">
        <v>1810</v>
      </c>
    </row>
    <row r="53">
      <c r="A53" s="4" t="inlineStr">
        <is>
          <t>Director deferred share activity</t>
        </is>
      </c>
      <c r="B53" s="5" t="n">
        <v>1256</v>
      </c>
      <c r="D53" s="5" t="n">
        <v>1256</v>
      </c>
    </row>
    <row r="54">
      <c r="A54" s="4" t="inlineStr">
        <is>
          <t>Director deferred share activity , Shares</t>
        </is>
      </c>
      <c r="C54" s="5" t="n">
        <v>1404</v>
      </c>
    </row>
    <row r="55">
      <c r="A55" s="4" t="inlineStr">
        <is>
          <t>Purchase of shares by Deferred Compensation Trust</t>
        </is>
      </c>
      <c r="D55" s="5" t="n">
        <v>112</v>
      </c>
      <c r="E55" s="5" t="n">
        <v>-112</v>
      </c>
    </row>
    <row r="56">
      <c r="A56" s="4" t="inlineStr">
        <is>
          <t>Net income</t>
        </is>
      </c>
      <c r="B56" s="5" t="n">
        <v>62474</v>
      </c>
      <c r="F56" s="5" t="n">
        <v>62474</v>
      </c>
    </row>
    <row r="57">
      <c r="A57" s="4" t="inlineStr">
        <is>
          <t>Ending Balance at Jun. 30, 2021</t>
        </is>
      </c>
      <c r="B57" s="6" t="n">
        <v>1063158</v>
      </c>
      <c r="C57" s="6" t="n">
        <v>26</v>
      </c>
      <c r="D57" s="6" t="n">
        <v>270608</v>
      </c>
      <c r="E57" s="6" t="n">
        <v>-3781</v>
      </c>
      <c r="F57" s="6" t="n">
        <v>796305</v>
      </c>
    </row>
    <row r="58">
      <c r="A58" s="4" t="inlineStr">
        <is>
          <t>Ending Balance, Shares at Jun. 30, 2021</t>
        </is>
      </c>
      <c r="C58" s="5" t="n">
        <v>263350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99765</v>
      </c>
      <c r="C4" s="6" t="n">
        <v>56565</v>
      </c>
    </row>
    <row r="5">
      <c r="A5" s="3" t="inlineStr">
        <is>
          <t>Noncash items included in net income:</t>
        </is>
      </c>
    </row>
    <row r="6">
      <c r="A6" s="4" t="inlineStr">
        <is>
          <t>Depreciation and amortization</t>
        </is>
      </c>
      <c r="B6" s="5" t="n">
        <v>70031</v>
      </c>
      <c r="C6" s="5" t="n">
        <v>66254</v>
      </c>
    </row>
    <row r="7">
      <c r="A7" s="4" t="inlineStr">
        <is>
          <t>Deferred income taxes</t>
        </is>
      </c>
      <c r="B7" s="5" t="n">
        <v>3183</v>
      </c>
      <c r="C7" s="5" t="n">
        <v>7570</v>
      </c>
    </row>
    <row r="8">
      <c r="A8" s="4" t="inlineStr">
        <is>
          <t>Other, net</t>
        </is>
      </c>
      <c r="B8" s="5" t="n">
        <v>5640</v>
      </c>
      <c r="C8" s="5" t="n">
        <v>7239</v>
      </c>
    </row>
    <row r="9">
      <c r="A9" s="4" t="inlineStr">
        <is>
          <t>Changes in operating assets and liabilities, net</t>
        </is>
      </c>
      <c r="B9" s="5" t="n">
        <v>-38479</v>
      </c>
      <c r="C9" s="5" t="n">
        <v>10605</v>
      </c>
    </row>
    <row r="10">
      <c r="A10" s="4" t="inlineStr">
        <is>
          <t>Net cash provided by operating activities</t>
        </is>
      </c>
      <c r="B10" s="5" t="n">
        <v>140140</v>
      </c>
      <c r="C10" s="5" t="n">
        <v>148233</v>
      </c>
    </row>
    <row r="11">
      <c r="A11" s="3" t="inlineStr">
        <is>
          <t>Investing Activities:</t>
        </is>
      </c>
    </row>
    <row r="12">
      <c r="A12" s="4" t="inlineStr">
        <is>
          <t>Acquisition of property and equipment</t>
        </is>
      </c>
      <c r="B12" s="5" t="n">
        <v>-100202</v>
      </c>
      <c r="C12" s="5" t="n">
        <v>-148865</v>
      </c>
    </row>
    <row r="13">
      <c r="A13" s="4" t="inlineStr">
        <is>
          <t>Proceeds from disposal of property and equipment</t>
        </is>
      </c>
      <c r="B13" s="5" t="n">
        <v>236</v>
      </c>
      <c r="C13" s="5" t="n">
        <v>6143</v>
      </c>
    </row>
    <row r="14">
      <c r="A14" s="4" t="inlineStr">
        <is>
          <t>Net cash used in investing activities</t>
        </is>
      </c>
      <c r="B14" s="5" t="n">
        <v>-99966</v>
      </c>
      <c r="C14" s="5" t="n">
        <v>-142722</v>
      </c>
    </row>
    <row r="15">
      <c r="A15" s="3" t="inlineStr">
        <is>
          <t>Financing Activities:</t>
        </is>
      </c>
    </row>
    <row r="16">
      <c r="A16" s="4" t="inlineStr">
        <is>
          <t>Repayments of revolving credit agreement</t>
        </is>
      </c>
      <c r="B16" s="5" t="n">
        <v>-27614</v>
      </c>
      <c r="C16" s="5" t="n">
        <v>-221026</v>
      </c>
    </row>
    <row r="17">
      <c r="A17" s="4" t="inlineStr">
        <is>
          <t>Borrowings of revolving credit agreement</t>
        </is>
      </c>
      <c r="B17" s="5" t="n">
        <v>27614</v>
      </c>
      <c r="C17" s="5" t="n">
        <v>255097</v>
      </c>
    </row>
    <row r="18">
      <c r="A18" s="4" t="inlineStr">
        <is>
          <t>Proceeds from stock option exercises</t>
        </is>
      </c>
      <c r="B18" s="5" t="n">
        <v>3678</v>
      </c>
      <c r="C18" s="5" t="n">
        <v>2591</v>
      </c>
    </row>
    <row r="19">
      <c r="A19" s="4" t="inlineStr">
        <is>
          <t>Shares withheld for taxes</t>
        </is>
      </c>
      <c r="B19" s="5" t="n">
        <v>-6350</v>
      </c>
      <c r="C19" s="5" t="n">
        <v>-3479</v>
      </c>
    </row>
    <row r="20">
      <c r="A20" s="4" t="inlineStr">
        <is>
          <t>Repayment of finance leases</t>
        </is>
      </c>
      <c r="B20" s="5" t="n">
        <v>-9950</v>
      </c>
      <c r="C20" s="5" t="n">
        <v>-9662</v>
      </c>
    </row>
    <row r="21">
      <c r="A21" s="4" t="inlineStr">
        <is>
          <t>Net cash (used in) provided by financing activities</t>
        </is>
      </c>
      <c r="B21" s="5" t="n">
        <v>-12622</v>
      </c>
      <c r="C21" s="5" t="n">
        <v>23521</v>
      </c>
    </row>
    <row r="22">
      <c r="A22" s="4" t="inlineStr">
        <is>
          <t>Net Increase in Cash and Cash Equivalents</t>
        </is>
      </c>
      <c r="B22" s="5" t="n">
        <v>27552</v>
      </c>
      <c r="C22" s="5" t="n">
        <v>29032</v>
      </c>
    </row>
    <row r="23">
      <c r="A23" s="4" t="inlineStr">
        <is>
          <t>Cash and cash equivalents, beginning of period</t>
        </is>
      </c>
      <c r="B23" s="5" t="n">
        <v>25308</v>
      </c>
      <c r="C23" s="5" t="n">
        <v>248</v>
      </c>
    </row>
    <row r="24">
      <c r="A24" s="4" t="inlineStr">
        <is>
          <t>Cash and cash equivalents, end of period</t>
        </is>
      </c>
      <c r="B24" s="6" t="n">
        <v>52860</v>
      </c>
      <c r="C24" s="6" t="n">
        <v>292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1) Summary of Significant Accounting Policies Basis of Presentation The accompanying unaudited condensed consolidated financial statements include the accounts of Saia, Inc. and its wholly-owned subsidiaries (together, the Company or Saia). All significant intercompany accounts and transactions have been eliminated in the condensed consolidated financial statements. The condensed consolidated financial statements have been prepared by the Company without audit by the independent registered public accounting firm. In the opinion of management, all normal recurring adjustments necessary for a fair presentation of the condensed consolidated balance sheets, statements of operations, stockholders’ equity and cash flows for the interim periods included herein have been made. These interim condensed consolidated financial statements of the Company have been prepared in accordance with U.S. generally accepted accounting principles for interim financial information, the instructions to Quarterly Report on Form 10-Q and Rule 10-01 of Regulation S-X. Certain information and note disclosures normally included in financial statements prepared in accordance with U.S. generally accepted accounting principles have been condensed or omitted from these statements. The accompanying condensed consolidated financial statements should be read in conjunction with the Company’s Annual Report on Form 10-K for the year ended December 31, 2020. Operating results for the quarter and six months ended June 30, 2021 are not necessarily indicative of the results of operations that may be expected for the year ended December 31, 2021. Business The Company provides national less-than-truckload (LTL) services through a single integrated organization. While more than 97 percent of its revenue has been derived from transporting LTL shipments across 44 states, the Company also offers customers a wide range of other value-added services, including non-asset truckload, expedited and logistics services across North America. The Company’s customer base is diversified across numerous industries. Revenue Recognition The Company’s revenues are derived primarily from the transportation of freight as it satisfies performance obligations that arise from contracts with its customers. The Company’s performance obligations arise when it receives a bill of lading (“BOL”) to transport a customer's commodities at negotiated prices contained in either a transportation services agreement or a publicly disclosed tariff rate. Once a BOL is received and accepted, a legally-enforceable contract is formed whereby the parties are committed to perform and the rights of the parties, shipping terms and conditions, and payment terms have been identified. A customer may submit many BOLs for transportation services at various times throughout a service agreement term but each shipment represents a distinct service that is a separately identified performance obligation. The typical transit time to complete a shipment is from one to five days. Billing for transportation services normally occurs after completion of the service and payment is generally due within 30 days after the invoice date. The Company recognizes revenue related to the Company’s LTL, non-asset truckload and expedited services over the transit time of the shipment as it moves from origin to destination. Revenue for services started but not completed at the reporting date is recognized based on transit status at the end of each reporting period. Key estimates included in the recognition and measurement of revenue and related accounts receivable are as follows:
•
Revenue associated with shipments in transit is recognized ratably over transit time; and
•
Adjustments to revenue for billing adjustments and collectability. The portion of the gross invoice related to interline transportation services that involve the services of another party, such as another LTL service provider, is not recorded in the Company’s revenues. Revenue from logistics services is recognized as the services are provided. Remaining performance obligations represent the transaction price allocated to future reporting periods for freight services started but not completed at the reporting date. This includes the unearned portion of billed and unbilled amounts for freight shipments in transit that the Company expects to recognize as revenue in the period subsequent to the reporting date, which is generally less than one week. The Company has elected to apply the optional exemption in accordance with the Financial Accounting Standards Board (FASB) Accounting Standards Codification (ASC) 606 as it pertains to additional quantitative disclosures pertaining to remaining performance obligations . Claims and Insurance Accruals Effective March 1, 2018, the Company entered into a new automobile liability insurance policy with a three-year Generally, the Company is responsible for the risk retention amount per occurrence of Thereafter, the policy provides insurance coverage for a single loss of aggregate loss limit for the 36-month term originally ended March 1, 2021. Under the policy, the Company may elect to commute the policy with respect to the first 12 months of the policy term and concurrently extend the policy for an additional one-year period if paid losses in the first 12 months of the policy are less than the Company elected to commute the policy for such period. As a result, the Company received a return of of the premium paid (the maximum return premium available), based on the amount of claims paid and the insurer was released from all liability in connection with claims occurring in such 12-month period. The Company is now self-insured for the first per occurrence with respect to such 12-month period and the policy has been extended for one additional year to March 1, 2022. As a result of the return premium and policy extension, the Company recognized a The Company will continue to recognize the remainder of the return premium as a reduction in insurance premium expense ratably over the remainder of the policy period now ending March 1, 2022. Additionally, the Company is required to pay an additional premium of up to if losses paid by the insurer are greater than over the three-year policy period ending March 1, 2022. Based on claims occurring since March 1, 2019, such additional premium was accrued at June 30, 2021. Commencing on August 30, 2022, the Company may elect to commute the policy with respect to the insurer’s entire liability under the policy in which case the Company would be entitled to a return of a portion of the premium paid, up to , based on the amount of claims paid and the insurer would be released from all liability under the policy ending March 1, 2022. As a result, if the Company elects to commute the policy as to the entire policy term, the Company would be self-insured for $10 million per occurrence for the four years ended March 1, 2022. Accounting Pronouncements Adopted in 2021 In 2019, the FASB issued ASU No. 2019-12, “Income Taxes (Topic 740): Simplifying the Accounting for Income Taxe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6 Months Ended</t>
        </is>
      </c>
    </row>
    <row r="2">
      <c r="B2" s="2" t="inlineStr">
        <is>
          <t>Jun. 30, 2021</t>
        </is>
      </c>
    </row>
    <row r="3">
      <c r="A3" s="3" t="inlineStr">
        <is>
          <t>Earnings Per Share [Abstract]</t>
        </is>
      </c>
    </row>
    <row r="4">
      <c r="A4" s="4" t="inlineStr">
        <is>
          <t>Computation of Earnings Per Share</t>
        </is>
      </c>
      <c r="B4" s="4" t="inlineStr">
        <is>
          <t>(2) Computation of Earnings Per Share The calculation of basic earnings per common share and diluted earnings per common share was as follows (in thousands, except per share amounts):
Second Quarter
Six Months
2021
2020
2021
2020
Numerator:
Net income
$
62,474
$
28,454
$
99,765
$
56,565
Denominator:
Denominator for basic earnings per share–weighted average common shares
26,332
26,134
26,309
26,102
Effect of dilutive stock options
107
77
114
87
Effect of other common stock equivalents
265
358
264
354
Denominator for diluted earnings per share–adjusted weighted average common shares
26,704
26,569
26,687
26,543
Basic Earnings Per Share
$
2.37
$
1.09
$
3.79
$
2.17
Diluted Earnings Per Share
$
2.34
$
1.07
$
3.74
$
2.13
For both the quarter and six months ended June 30, 2021, options and restricted stock for 19,250 shares of common stock were excluded from the calculation of diluted earnings per share because their effect was anti-dilutive. For the quarter and six months ended June 30, 2020, options and restricted stock for 48,840 and 65,053 shares of common stock, respectively, were excluded from the calculation of diluted earnings per share because their effect was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3) Commitments and Contingencies The Company pays its pro rata share of the cost of letters of credit outstanding for certain workers’ compensation claims incurred prior to March 1, 2000 that Saia’s former parent maintains for insurance programs. The Company’s pro rata share of these outstanding letters of credit was $1.8 million at June 30, 2021. The Company is subject to legal proceedings that arise in the ordinary course of its business. Management believes that adequate provisions for the resolution of all contingencies, claims and pending litigation have been made for probable and estimable losses and that the ultimate outcome of these actions will not have a material adverse effect on its financial condition but could have a material adverse effect on the results of operations in a given quarter or annual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10:40Z</dcterms:created>
  <dcterms:modified xmlns:dcterms="http://purl.org/dc/terms/" xmlns:xsi="http://www.w3.org/2001/XMLSchema-instance" xsi:type="dcterms:W3CDTF">2021-07-29T20:10:40Z</dcterms:modified>
</cp:coreProperties>
</file>